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AND SUMMA" sheetId="9" state="visible" r:id="rId9"/>
    <sheet xmlns:r="http://schemas.openxmlformats.org/officeDocument/2006/relationships" name="RESTRUCTURING CHARGES" sheetId="10" state="visible" r:id="rId10"/>
    <sheet xmlns:r="http://schemas.openxmlformats.org/officeDocument/2006/relationships" name="LONG-TERM DEBT" sheetId="11" state="visible" r:id="rId11"/>
    <sheet xmlns:r="http://schemas.openxmlformats.org/officeDocument/2006/relationships" name="FINANCIAL INSTRUMENTS AND FAIR "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POST RETIREMENT BENEFIT PLANS" sheetId="15" state="visible" r:id="rId15"/>
    <sheet xmlns:r="http://schemas.openxmlformats.org/officeDocument/2006/relationships" name="CONTINGENT LIABILITIES AND ENVI"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PREHENSIVE INCOME (LOSS)" sheetId="19" state="visible" r:id="rId19"/>
    <sheet xmlns:r="http://schemas.openxmlformats.org/officeDocument/2006/relationships" name="BUSINESS SEGMENT INFORMATION" sheetId="20" state="visible" r:id="rId20"/>
    <sheet xmlns:r="http://schemas.openxmlformats.org/officeDocument/2006/relationships" name="DIVESTITURES" sheetId="21" state="visible" r:id="rId21"/>
    <sheet xmlns:r="http://schemas.openxmlformats.org/officeDocument/2006/relationships" name="BASIS OF PRESENTATION AND SUM_2" sheetId="22" state="visible" r:id="rId22"/>
    <sheet xmlns:r="http://schemas.openxmlformats.org/officeDocument/2006/relationships" name="RESTRUCTURING CHARGES (Tables)" sheetId="23" state="visible" r:id="rId23"/>
    <sheet xmlns:r="http://schemas.openxmlformats.org/officeDocument/2006/relationships" name="LONG-TERM DEBT (Tables)" sheetId="24" state="visible" r:id="rId24"/>
    <sheet xmlns:r="http://schemas.openxmlformats.org/officeDocument/2006/relationships" name="FINANCIAL INSTRUMENTS AND FAI_2" sheetId="25" state="visible" r:id="rId25"/>
    <sheet xmlns:r="http://schemas.openxmlformats.org/officeDocument/2006/relationships" name="POST RETIREMENT BENEFIT PLANS ("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COMPREHENSIVE INCOME (LOSS) (Ta" sheetId="29" state="visible" r:id="rId29"/>
    <sheet xmlns:r="http://schemas.openxmlformats.org/officeDocument/2006/relationships" name="BUSINESS SEGMENT INFORMATION (T" sheetId="30" state="visible" r:id="rId30"/>
    <sheet xmlns:r="http://schemas.openxmlformats.org/officeDocument/2006/relationships" name="RESTRUCTURING CHARGES - Reconci" sheetId="31" state="visible" r:id="rId31"/>
    <sheet xmlns:r="http://schemas.openxmlformats.org/officeDocument/2006/relationships" name="RESTRUCTURING CHARGES - Additio" sheetId="32" state="visible" r:id="rId32"/>
    <sheet xmlns:r="http://schemas.openxmlformats.org/officeDocument/2006/relationships" name="RESTRUCTURING CHARGES - Amounts" sheetId="33" state="visible" r:id="rId33"/>
    <sheet xmlns:r="http://schemas.openxmlformats.org/officeDocument/2006/relationships" name="LONG-TERM DEBT - Summary of Lon" sheetId="34" state="visible" r:id="rId34"/>
    <sheet xmlns:r="http://schemas.openxmlformats.org/officeDocument/2006/relationships" name="LONG-TERM DEBT - Credit Agreeme" sheetId="35" state="visible" r:id="rId35"/>
    <sheet xmlns:r="http://schemas.openxmlformats.org/officeDocument/2006/relationships" name="LONG-TERM DEBT - Senior Notes (" sheetId="36" state="visible" r:id="rId36"/>
    <sheet xmlns:r="http://schemas.openxmlformats.org/officeDocument/2006/relationships" name="LONG-TERM DEBT - Trade Account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POST RETIREMENT BENEFIT PLANS -" sheetId="43" state="visible" r:id="rId43"/>
    <sheet xmlns:r="http://schemas.openxmlformats.org/officeDocument/2006/relationships" name="POST RETIREMENT BENEFIT PLANS_2" sheetId="44" state="visible" r:id="rId44"/>
    <sheet xmlns:r="http://schemas.openxmlformats.org/officeDocument/2006/relationships" name="CONTINGENT LIABILITIES AND EN_2" sheetId="45" state="visible" r:id="rId45"/>
    <sheet xmlns:r="http://schemas.openxmlformats.org/officeDocument/2006/relationships" name="EARNINGS PER SHARE - Additional" sheetId="46" state="visible" r:id="rId46"/>
    <sheet xmlns:r="http://schemas.openxmlformats.org/officeDocument/2006/relationships" name="EARNINGS PER SHARE - Computatio" sheetId="47" state="visible" r:id="rId47"/>
    <sheet xmlns:r="http://schemas.openxmlformats.org/officeDocument/2006/relationships" name="EARNINGS PER SHARE - Summarizat" sheetId="48" state="visible" r:id="rId48"/>
    <sheet xmlns:r="http://schemas.openxmlformats.org/officeDocument/2006/relationships" name="EARNINGS PER SHARE - Reconcilia"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Maturities of Operatin" sheetId="52" state="visible" r:id="rId52"/>
    <sheet xmlns:r="http://schemas.openxmlformats.org/officeDocument/2006/relationships" name="LEASES - Schedule of Weighted-A" sheetId="53" state="visible" r:id="rId53"/>
    <sheet xmlns:r="http://schemas.openxmlformats.org/officeDocument/2006/relationships" name="LEASES - Cash Flow (Details)" sheetId="54" state="visible" r:id="rId54"/>
    <sheet xmlns:r="http://schemas.openxmlformats.org/officeDocument/2006/relationships" name="COMPREHENSIVE INCOME (LOSS) - S"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DIVESTITURES - Additional Infor"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Apr. 30, 2022</t>
        </is>
      </c>
      <c r="C2" s="2" t="inlineStr">
        <is>
          <t>Jun.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00566</t>
        </is>
      </c>
    </row>
    <row r="9">
      <c r="A9" s="4" t="inlineStr">
        <is>
          <t>Entity Registrant Name</t>
        </is>
      </c>
      <c r="B9" s="4" t="inlineStr">
        <is>
          <t>GREIF, INC</t>
        </is>
      </c>
    </row>
    <row r="10">
      <c r="A10" s="4" t="inlineStr">
        <is>
          <t>Entity Incorporation, State or Country Code</t>
        </is>
      </c>
      <c r="B10" s="4" t="inlineStr">
        <is>
          <t>DE</t>
        </is>
      </c>
    </row>
    <row r="11">
      <c r="A11" s="4" t="inlineStr">
        <is>
          <t>Entity Tax Identification Number</t>
        </is>
      </c>
      <c r="B11" s="4" t="inlineStr">
        <is>
          <t>31-4388903</t>
        </is>
      </c>
    </row>
    <row r="12">
      <c r="A12" s="4" t="inlineStr">
        <is>
          <t>Entity Address, Address Line One</t>
        </is>
      </c>
      <c r="B12" s="4" t="inlineStr">
        <is>
          <t>425 Winter Road</t>
        </is>
      </c>
    </row>
    <row r="13">
      <c r="A13" s="4" t="inlineStr">
        <is>
          <t>Entity Address, City or Town</t>
        </is>
      </c>
      <c r="B13" s="4" t="inlineStr">
        <is>
          <t>Delaware</t>
        </is>
      </c>
    </row>
    <row r="14">
      <c r="A14" s="4" t="inlineStr">
        <is>
          <t>Entity Address, State or Province</t>
        </is>
      </c>
      <c r="B14" s="4" t="inlineStr">
        <is>
          <t>OH</t>
        </is>
      </c>
    </row>
    <row r="15">
      <c r="A15" s="4" t="inlineStr">
        <is>
          <t>Entity Address, Postal Zip Code</t>
        </is>
      </c>
      <c r="B15" s="4" t="inlineStr">
        <is>
          <t>43015</t>
        </is>
      </c>
    </row>
    <row r="16">
      <c r="A16" s="4" t="inlineStr">
        <is>
          <t>City Area Code</t>
        </is>
      </c>
      <c r="B16" s="4" t="inlineStr">
        <is>
          <t>740</t>
        </is>
      </c>
    </row>
    <row r="17">
      <c r="A17" s="4" t="inlineStr">
        <is>
          <t>Local Phone Number</t>
        </is>
      </c>
      <c r="B17" s="4" t="inlineStr">
        <is>
          <t>549-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2</t>
        </is>
      </c>
    </row>
    <row r="26">
      <c r="A26" s="4" t="inlineStr">
        <is>
          <t>Document Fiscal Period Focus</t>
        </is>
      </c>
      <c r="B26" s="4" t="inlineStr">
        <is>
          <t>Q2</t>
        </is>
      </c>
    </row>
    <row r="27">
      <c r="A27" s="4" t="inlineStr">
        <is>
          <t>Entity Central Index Key</t>
        </is>
      </c>
      <c r="B27" s="4" t="inlineStr">
        <is>
          <t>0000043920</t>
        </is>
      </c>
    </row>
    <row r="28">
      <c r="A28" s="4" t="inlineStr">
        <is>
          <t>Current Fiscal Year End Date</t>
        </is>
      </c>
      <c r="B28" s="4" t="inlineStr">
        <is>
          <t>--10-31</t>
        </is>
      </c>
    </row>
    <row r="29">
      <c r="A29" s="4" t="inlineStr">
        <is>
          <t>Class A Common Stock</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GEF</t>
        </is>
      </c>
    </row>
    <row r="33">
      <c r="A33" s="4" t="inlineStr">
        <is>
          <t>Security Exchange Name</t>
        </is>
      </c>
      <c r="B33" s="4" t="inlineStr">
        <is>
          <t>NYSE</t>
        </is>
      </c>
    </row>
    <row r="34">
      <c r="A34" s="4" t="inlineStr">
        <is>
          <t>Entity Common Stock, Shares Outstanding</t>
        </is>
      </c>
      <c r="C34" s="5" t="n">
        <v>26627738</v>
      </c>
    </row>
    <row r="35">
      <c r="A35" s="4" t="inlineStr">
        <is>
          <t>Class B Common Stock</t>
        </is>
      </c>
    </row>
    <row r="36">
      <c r="A36" s="3" t="inlineStr">
        <is>
          <t>Document Information [Line Items]</t>
        </is>
      </c>
    </row>
    <row r="37">
      <c r="A37" s="4" t="inlineStr">
        <is>
          <t>Title of 12(b) Security</t>
        </is>
      </c>
      <c r="B37" s="4" t="inlineStr">
        <is>
          <t>Class B Common Stock</t>
        </is>
      </c>
    </row>
    <row r="38">
      <c r="A38" s="4" t="inlineStr">
        <is>
          <t>Trading Symbol</t>
        </is>
      </c>
      <c r="B38" s="4" t="inlineStr">
        <is>
          <t>GEF-B</t>
        </is>
      </c>
    </row>
    <row r="39">
      <c r="A39" s="4" t="inlineStr">
        <is>
          <t>Security Exchange Name</t>
        </is>
      </c>
      <c r="B39" s="4" t="inlineStr">
        <is>
          <t>NYSE</t>
        </is>
      </c>
    </row>
    <row r="40">
      <c r="A40" s="4" t="inlineStr">
        <is>
          <t>Entity Common Stock, Shares Outstanding</t>
        </is>
      </c>
      <c r="C40" s="5" t="n">
        <v>22007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Apr. 30, 2022</t>
        </is>
      </c>
    </row>
    <row r="3">
      <c r="A3" s="3" t="inlineStr">
        <is>
          <t>Restructuring and Related Activities [Abstract]</t>
        </is>
      </c>
    </row>
    <row r="4">
      <c r="A4" s="4" t="inlineStr">
        <is>
          <t>RESTRUCTURING CHARGES</t>
        </is>
      </c>
      <c r="B4" s="4" t="inlineStr">
        <is>
          <t xml:space="preserve">RESTRUCTURING CHARGES The following is a reconciliation of the beginning and ending restructuring reserve balances for the six months ended April 30, 2022: (in millions) Employee Other Total Balance at October 31, 2021 $ 18.6 $ 1.7 $ 20.3 Costs incurred and charged to expense 3.9 3.3 7.2 Costs paid or otherwise settled (9.6) (3.8) (13.4) Balance at April 30, 2022 $ 12.9 $ 1.2 $ 14.1 The focus for restructuring activities in 2022 is to optimize operations and close under-performing assets. During the three months ended April 30, 2022, the Company recorded restructuring charges of $3.7 million, as compared to $12.0 million of restructuring charges recorded during the three months ended April 30, 2021. The restructuring activity for the three months ended April 30, 2022 consisted of $2.3 million in employee separation costs and $1.4 million in other restructuring costs, primarily consisting of professional fees and other fees associated with restructuring activities. During the six months ended April 30, 2022, the Company recorded restructuring charges of $7.2 million, as compared to $15.1 million of restructuring charges recorded during the six months ended April 30, 2021. The restructuring activity for the six months ended April 30, 2022 consisted of $3.9 million in employee separation costs and $3.3 million in other restructuring costs, primarily consisting of professional fees and other fees associated with restructuring activities. The following is a reconciliation of the total amounts expected to be incurred from open restructuring plans or plans that are being formulated and have not been announced as of the filing date of this Form 10-Q. Remaining amounts expected to be incurred were $10.9 million as of April 30, 2022: (in millions) Total Amounts Amounts Incurred During the Six Months Ended April 30, 2022 Amounts Global Industrial Packaging Employee separation costs $ 10.1 $ 3.3 $ 6.8 Other restructuring costs 3.7 1.5 2.2 13.8 4.8 9.0 Paper Packaging &amp; Services Employee separation costs 1.1 0.6 0.5 Other restructuring costs 3.2 1.8 1.4 4.3 2.4 1.9 $ 18.1 $ 7.2 $ 1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2</t>
        </is>
      </c>
    </row>
    <row r="3">
      <c r="A3" s="3" t="inlineStr">
        <is>
          <t>Debt Disclosure [Abstract]</t>
        </is>
      </c>
    </row>
    <row r="4">
      <c r="A4" s="4" t="inlineStr">
        <is>
          <t>LONG-TERM DEBT</t>
        </is>
      </c>
      <c r="B4" s="4" t="inlineStr">
        <is>
          <t>LONG-TERM DEBT Long-term debt is summarized as follows: (in millions) April 30, 2022 October 31, 2021 2022 Credit Agreement - Term Loans $ 1,615.0 $ — 2019 Credit Agreement - Term Loans — 1,247.3 Senior Notes due 2027 — 495.9 Accounts receivable credit facilities 380.6 391.1 2022 Credit Agreement - Revolving Credit Facility 85.3 — 2019 Credit Agreement - Revolving Credit Facility — 50.5 Other debt 0.4 0.6 2,081.3 2,185.4 Less: current portion 80.8 120.3 Less: deferred financing costs 9.2 10.3 Long-term debt, net $ 1,991.3 $ 2,054.8 2022 Credit Agreement On March 1, 2022, the Company and certain of its subsidiaries entered into a second amended and restated senior secured credit agreement (the “2022 Credit Agreement”) with a syndicate of financial institutions. The 2022 Credit Agreement amended, restated and replaced in its entirety the Company's previous credit agreement, referred to as the "2019 Credit Agreement". The 2022 Credit Agreement provides for (a) an $800.0 million secured revolving credit facility, consisting of a $725.0 million multicurrency facility and a $75.0 million U.S. dollar facility, maturing on March 1, 2027, (b) a $1,100 million secured term loan A-1 facility with quarterly principal installments commencing on July 31, 2022 and continuing through January 31, 2027, with any outstanding principal balance of such term loan A-1 facility being due and payable on maturity on March 1, 2027, and (c) a $515.0 million secured term loan A-2 facility with quarterly principal installments commencing on July 31, 2022 and continuing through January 31, 2027, with any outstanding principal balance of such term loan A-2 being due and payable on maturity on March 1, 2027. The term loan A-2 facility reflects the combination of the outstanding balances of the secured term A-2 and A-3 loans under the 2019 Credit Agreement. The Company used the borrowings under the 2022 Credit Agreement on March 1, 2022, to redeem the Senior Notes due 2027, and to repay and refinance all of the outstanding borrowings under the 2019 Credit Agreement, and will use the borrowings thereunder to fund ongoing working capital and capital expenditure needs and for general corporate purposes, including acquisitions, and to pay related fees and expenses. Interest is based on Secured Overnight Financing Rate ("SOFR") plus a credit spread adjustment, Euro Interbank Offer Rate ("EURIBOR") or a base rate that resets periodically plus, in each case, a calculated margin amount that is based on our leverage ratio. Subject to the terms of the 2022 Credit Agreement, the Company has an option to add borrowings to the 2022 Credit Agreement with the agreement of the lenders. As of April 30, 2022, $1,700.3 million was outstanding under the 2022 Credit Agreement. The current portion was $80.8 million, and the long-term portion was $1,619.5 million. The weighted average interest rate for borrowings under the 2022 Credit Agreement was 1.45% for the six months ended April 30, 2022. The actual interest rate for borrowings under the 2022 Credit Agreement was 1.74% as of April 30, 2022. The deferred financing costs associated with the term loan portion of the 2022 Credit Agreement totaled $9.2 million as of April 30, 2022 and are recorded as a reduction of long-term debt on the interim condensed consolidated balance sheets. The deferred financing costs associated with the revolver portion of the 2022 Credit Agreement totaled $5.1 million as of April 30, 2022 and are recorded within other long-term assets on the interim condensed consolidated balance sheets. As a result of the refinancing, $0.7 million of unamortized deferred financing costs related to the 2019 Credit Agreement, and $2.8 million of newly incurred financing costs related to the 2022 Credit Agreement, were expensed as debt extinguishment charges in the interim condensed consolidated statements of income. Senior Notes due 2027 On March 1, 2022, the Company redeemed all of its outstanding Senior Notes due 2027, which were issued by the Company on February 11, 2019, for $500.0 million. The total redemption price for the Senior Notes due 2022 was $516.3 million, which was equal to the aggregate principal payment outstanding of $500.0 million plus a call premium of $16.3 million. The premium was recognized as a debt extinguishment charges on the interim condensed consolidated statements of income. The payment of the redemption price was funded by borrowings under the 2022 Credit Agreement. As a result of redeeming the Senior Notes due 2027, $1.8 million of unamortized deferred financing costs and $3.8 million of unamortized discount were expensed as debt extinguishment charges on the interim condensed consolidated statements of income. United States Trade Accounts Receivable Credit Facility On May 17, 2022, Greif Receivables Funding LLC (“Greif Funding”), Greif Packaging LLC (“Greif Packaging”), and certain other U.S. subsidiaries of the Company amended and restated its U.S. receivables financing facility (the “U.S. Receivables Facility”). Prior to this amendment, the maximum availability was $275.0 million. The U.S. Receivables Facility has a maturity date of May 17, 2023 and provides an accounts receivable financing facility of $300.0 million. As of April 30, 2022, there was $275.0 million outstanding under the U.S. Receivables Facility that is reported as long-term debt on the interim condensed consolidated balance sheets because the Company intends to refinance these obligations on a long-term basis and has the intent and ability to consummate a long-term refinancing by exercising the renewal option in the respective agreement or entering into new financing arrangements.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International Trade Accounts Receivable Credit Facility On April 20, 2022, Cooperage Receivables Finance B.V. and Greif Services Belgium BV, an indirect wholly owned subsidiary of Greif, Inc., amended and restated the Nieuw Amsterdam Receivables Financing Agreement (the "European RFA") with affiliates of a major international bank. The amended and restated European RFA matures April 24, 2023. The European RFA provides an accounts receivable financing facility of up to €100.0 million ($105.6 million as of April 30, 2022) secured by certain European accounts receivable. The $105.6 million outstanding on the European RFA as of April 30, 2022 is reported as long-term debt on the interim condensed consolidated balance sheets because the Company intends to refinance these obligations on a long-term basis and has the intent and ability to consummate a long-term refinancing by exercising the renewal option in the respective agreement or entering into new financing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Apr. 30, 2022</t>
        </is>
      </c>
    </row>
    <row r="3">
      <c r="A3" s="3" t="inlineStr">
        <is>
          <t>Fair Value Disclosures [Abstract]</t>
        </is>
      </c>
    </row>
    <row r="4">
      <c r="A4" s="4" t="inlineStr">
        <is>
          <t>FINANCIAL INSTRUMENTS AND FAIR VALUE MEASUREMENTS</t>
        </is>
      </c>
      <c r="B4" s="4" t="inlineStr">
        <is>
          <t>FINANCIAL INSTRUMENTS AND FAIR VALUE MEASUREMENTS Recurring Fair Value Measurements The following table presents the fair value for those assets and (liabilities) measured on a recurring basis as of April 30, 2022 and October 31, 2021: April 30, 2022 Assets Liabilities (in millions) Level 1 Level 2 Level 3 Total Level 1 Level 2 Level 3 Total Interest rate derivatives $ — $ 29.8 $ — $ 29.8 $ — $ (1.6) $ — $ (1.6) Foreign exchange hedges — 2.1 — 2.1 — (0.5) — (0.5) Insurance annuity — — 19.0 19.0 — — — — Cross currency swap — 30.0 — 30.0 — — — — October 31, 2021 Assets Liabilities (in millions) Level 1 Level 2 Level 3 Total Level 1 Level 2 Level 3 Total Interest rate derivatives $ — $ 7.6 $ — $ 7.6 $ — $ (16.8) $ — $ (16.8) Foreign exchange hedges — 0.1 — 0.1 — (0.1) — (0.1) Insurance annuity — — 20.9 20.9 — — — — Cross currency swap — 10.2 — 10.2 — (1.2) — (1.2) The carrying amounts of cash and cash equivalents, trade accounts receivable, accounts payable, current liabilities and short-term borrowings as of April 30, 2022 and October 31, 2021 approximate their fair values because of the short-term nature of these items and are not included in this table. Interest Rate Derivatives The Company has various borrowing facilities which charge interest based on the one-month U.S. dollar LIBOR and SOFR rate plus a spread. In 2022, the Company entered into three interest rate swaps with a total notional amount of $150.0 million that amortize to $30.0 million over a five-year term, maturing on March 1, 2027. The outstanding notional amount as of April 30, 2022 is $150.0 million. The Company receives variable rate interest payments based upon one-month U.S. dollar SOFR, and in return the Company is obligated to pay interest at a weighted-average interest rate of 2.21% plus a spread. This effectively converted the borrowing rate on an amount of debt equal to the outstanding notional amount of the interest rate swap from a variable rate to a fixed rate. In 2020, the Company entered into four interest rate swaps with a total notional amount of $200.0 million, maturing on July 15, 2029. The Company receives variable rate interest payments based upon one-month U.S. dollar LIBOR, and in return the Company is obligated to pay interest at a weighted-average interest rate of 0.90% plus a spread. This effectively converted the borrowing rate on an amount of debt equal to the outstanding notional amount of the interest rate swap from a variable rate to a fixed rate. In 2019, the Company entered into six interest rate swaps with a total notional amount of $1,300.0 million that amortize to $200.0 million over a five-year term, maturing on March 11, 2024. The outstanding notional amount as of April 30, 2022 is $500.0 million. The Company receives variable rate interest payments based upon one-month U.S. dollar LIBOR, and in return the Company is obligated to pay interest at a weighted-average interest rate of 2.49% plus a spread. This effectively converted the borrowing rate on an amount of debt equal to the outstanding notional amount of the interest rate swap from a variable rate to a fixed rate. In 2017, the Company entered into three interest rate swaps with a notional amount of $300.0 million that matured on February 1, 2022. The Company received variable rate interest payments based upon one-month U.S. dollar LIBOR, and in return the Company was obligated to pay interest at a fixed rate of 1.19% plus a spread. This effectively converted the borrowing rate on an amount of debt equal to the outstanding notional amount of the interest rate swap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 and in the same period during which the hedged transaction affects earnings. See Note 11 to the interim condensed consolidated financial statements for additional disclosures of the aggregate gain or loss included within other comprehensive income. The assumptions used in measuring fair value of these interest rate derivatives are considered level 2 inputs, which are based upon observable market rates, including LIBOR and interest paid based upon a designated fixed rate over the life of the swap agreements. Losses reclassified to earnings under these contracts were $3.3 million and $4.3 million for the three months ended April 30, 2022, and 2021, respectively. Losses reclassified to earnings under these contracts were $7.6 million and $8.7 million for the six months ended April 30, 2022, and 2021, respectively. A derivative gain of $3.3 million, based upon interest rates at April 30, 2022,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April 30, 2022, and October 31, 2021, the Company had outstanding foreign currency forward contracts in the notional amount of $119.3 million and $81.8 million, respectively. Adjustments to fair value are recognized in earnings, offsetting the impact of the hedged profits. The assumptions used in measuring fair value of foreign exchange hedges are considered level 2 inputs, which are based on observable market pricing for similar instruments, principally foreign exchange futures contracts. For the three months ended April 30, 2022, and 2021, the Company recorded a realized gain (loss) of $0.3 million and $(0.6) million under fair value contracts in other expense, net. For the six months ended April 30, 2022, and 2021, the Company recorded realized gains (losses) of $(2.1) million and $1.3 million under fair value contracts in other expense, net. For the three months ended April 30, 2022, and 2021, the Company recorded an unrealized net gain (loss) of $0.6 million and $(0.6) million in other expense, net. For the six months ended April 30, 2022, and 2021, the Company recorded an unrealized gain (loss) of $1.6 million and $(1.2) million in other expense, net. Cross Currency Swap The Company has operations and investments in various international locations and is subject to risks associated with changing foreign exchange rates. In October 2021, the Company entered into two cross currency interest rate swap agreements that synthetically swap $116.8 million of fixed rate debt to Euro denominated fixed rate debt at a weighted average rate of 1.26%. These agreements are designated as cash flow hedges for accounting purposes and will mature in October 2026. In August 2021, the Company entered into two cross currency interest rate swap agreements that synthetically swap $117.6 million of fixed rate debt to Euro denominated fixed rate debt at a weighted average rate of 1.19%. These agreements are designated as net investment hedges for accounting purposes and will mature in August 2026. In March 2018, the Company entered into two cross currency interest rate swap agreement that synthetically swaps $100.0 million of fixed rate debt to Euro denominated fixed rate debt at a rate of 2.35%. The agreement is designated as a net investment hedge for accounting purposes and will mature in March 2023. The gain or loss on these net investment hedge derivative instruments is included in the foreign currency translation component of other comprehensive income until the net investment is sold, diluted, or liquidated. See Note 11 to the interim condensed consolidated financial statements for additional disclosures of the aggregate gain or loss included within other comprehensive income. The gain or loss on the cash flow hedge derivative instruments is included in the unrealized foreign exchange component of other expense, offset by the underlying gain or loss on the underlying cash flows that are being hedged. Interest payments received for the cross currency swap are excluded from the net investment hedge effectiveness assessment and are recorded in interest expense, net on the consolidated statements of income. The assumptions used in measuring fair value of the cross currency swap are considered level 2 inputs, which are based upon the Euro to United States dollar exchange rate market. For the three months ended April 30, 2022 and 2021, gains recorded in interest expense, net under the cross currency swap agreements were $1.4 million and $0.6 million, respectively. For the six months ended April 30, 2022 and 2021, gains recorded in interest expense, net under the cross currency swap agreements were $2.8 million and $1.2 million, respectively. Other Financial Instruments The fair values of the Company’s 2022 Credit Agreement, the U.S. Receivables Facility and the European RFA do not materially differ from carrying value because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ccounting Standard Codification ("ASC") Topic 820, "Fair Value Measurements and Disclosures." Non-Recurring Fair Value Measurements The Company recognized asset impairment charges of $62.4 million and $1.5 million during the six months ended April 30, 2022 and 2021, respectively. The following table presents quantitative information about the significant unobservable inputs used to determine the fair value of the impairment of long-lived assets held and used and net assets held for sale for the six months ended April 30, 2022 and 2021: Quantitative Information about Level 3 (in millions) Impairment Amount Valuation Unobservable Range of April 30, 2022 Net Assets Held for Sale $ 62.4 Indicative Bids Indicative Bids N/A Total $ 62.4 April 30, 2021 Long Lived Assets $ 1.5 Discounted Cash Flows; Indicative Bids Discounted Cash Flows; Indicative Bids N/A Total $ 1.5 Assets and Liabilities Held for Sale On December 31, 2021, the Company entered into a definitive agreement to divest its approximately 50% equity interest in the Flexible Products &amp; Services business (the "FPS Divestiture"). This agreement triggered the reclassification of the Flexible Products &amp; Services business to assets and liabilities held for sale, which further resulted in recognized impairment charges of $62.4 million in the first quarter of 2022. See Note 13 to the interim condensed consolidated financial statements for additional disclosures of the FPS Divestiture. During the six months ended April 30, 2021, the Company recorded no impairment charges related to assets and liabilities held for sale. The assumptions used in measuring fair value of assets and liabilities held for sale are considered level 3 inputs, which include recent purchase offers, market comparables and/or data obtained from commercial real estate brokers. Long-Lived Assets As necessary, based on triggering events, the Company measures long-lived assets at fair value on a non-recurring basis. The Company recorded no impairment charges related to both properties, plants and equipment, net and intangible assets during the six months ended April 30, 2022 and $1.5 million impairment charges related to both properties, plants and equipment, net and intangible assets during the six months ended April 30, 2021, respectively. The assumptions used in measuring fair value of long-lived assets are considered level 3 inputs, which include bids received from third parties, recent purchase offers, market comparable information and discounted cash flows based on assumptions that market participants would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2</t>
        </is>
      </c>
    </row>
    <row r="3">
      <c r="A3" s="3" t="inlineStr">
        <is>
          <t>Share-Based Payment Arrangement [Abstract]</t>
        </is>
      </c>
    </row>
    <row r="4">
      <c r="A4" s="4" t="inlineStr">
        <is>
          <t>STOCK-BASED COMPENSATION</t>
        </is>
      </c>
      <c r="B4" s="4" t="inlineStr">
        <is>
          <t>STOCK-BASED COMPENSATION Long-Term Incentive Plan The Company's 2020 Long-Term Incentive Plan (the "2020 LTIP") is intended to focus management on the key measures that drive superior performance over the longer term. The 2020 LTIP provides key employees with incentive compensation based upon consecutive and overlapping three-year performance periods that commence at the start of every year. For each three-year performance period, the performance goals are based on performance criteria as determined by the Compensation Committee of the Company’s Board of Directors. For each three-year performance period commencing at the beginning of the year, participants may be granted restricted stock units (“RSUs”) or performance stock units (“PSUs”) or a combination of both. The Company may grant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The Company granted 99,006 RSUs on December 16, 2021, for the performance period commencing on November 1, 2021 and ending October 31, 2024. The weighted average fair value of the RSUs granted on that date was $60.54. Under the 2020 LTIP, the Company may grant PSUs for a three-year performance period based upon service, performance criteria and market conditions. The performance criteria are based on targeted levels of earnings before interest, taxes, depreciation, depletion and amortization and total shareholder return as determined by the Compensation 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The Company granted 162,392 PSUs on December 16, 2021, for the performance period commencing on November 1, 2021 and ending October 31, 2024. If earned, the PSUs are to be awarded in shares of Class A Common Stock. The weighted average fair value of the PSUs granted on that date was $60.08. The weighted average fair value of the PSUs at April 30, 2022 was $86.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2</t>
        </is>
      </c>
    </row>
    <row r="3">
      <c r="A3" s="3" t="inlineStr">
        <is>
          <t>Income Tax Disclosure [Abstract]</t>
        </is>
      </c>
    </row>
    <row r="4">
      <c r="A4" s="4" t="inlineStr">
        <is>
          <t>INCOME TAXES</t>
        </is>
      </c>
      <c r="B4" s="4" t="inlineStr">
        <is>
          <t>INCOME TAXES Income tax expense for the quarter and year to date periods was computed in accordance with ASC 740-270 "Income Taxes - Interim Reporting." Under this method, losses from jurisdictions for which a valuation allowance has been provided have not been included in the amount to which the ASC 740-270 rate was applied. The Company's income tax expense may fluctuate due to changes in estimated losses and income from jurisdictions for which a valuation allowance has been provided, the timing of recognition of the related tax expense under ASC 740-270, and the impact of discrete items in the respective quarter. For the six months ended April 30, 2022 and April 30, 2021, income tax expense was $65.5 million and $23.4 million, respectively. The $42.1 million increase in income tax expense for the six months ended April 30, 2022 was primarily the result of an increase in pre-tax book earnings, changes in the expected mix of earnings among tax jurisdictions, including jurisdictions for which valuation allowances have been recorded, and the timing of recognition of the related tax expense under ASC740-270. Additionally, a net $60.4 million book expense was recorded related to the FPS Divestiture and other businesses for which there is expected to be no tax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6 Months Ended</t>
        </is>
      </c>
    </row>
    <row r="2">
      <c r="B2" s="2" t="inlineStr">
        <is>
          <t>Apr. 30, 2022</t>
        </is>
      </c>
    </row>
    <row r="3">
      <c r="A3" s="3" t="inlineStr">
        <is>
          <t>Retirement Benefits [Abstract]</t>
        </is>
      </c>
    </row>
    <row r="4">
      <c r="A4" s="4" t="inlineStr">
        <is>
          <t>POST RETIREMENT BENEFIT PLANS</t>
        </is>
      </c>
      <c r="B4" s="4" t="inlineStr">
        <is>
          <t>POST RETIREMENT BENEFIT PLANSThe components of net periodic pension cost include the following: Three Months Ended Six Months Ended (in millions) 2022 2021 2022 2021 Service cost $ 3.0 $ 3.1 $ 6.0 $ 6.2 Interest cost 5.1 4.6 10.2 9.1 Expected return on plan assets (8.3) (8.1) (16.5) (16.0) Amortization of prior service cost (0.1) (0.1) (0.2) (0.1) Recognized net actuarial loss 2.0 3.7 4.0 7.5 Net periodic pension cost $ 1.7 $ 3.2 $ 3.5 $ 6.7 As previously disclosed in the Company's Annual Report on Form 10-K for the year ended October 31, 2021, the Company expects to make employer contributions of $35.5 million, including benefits paid directly by the Company, during 2022. The components of net periodic pension cost and net periodic post-retirement benefit, other than the service cost components, are included in the line item "Other income, net" in the interim condensed consolidated statements of income. During the six months ended April 30, 2021, an annuity contract for approximately $100.0 million was purchased with United States defined benefit plan assets and the pension obligation for certain retirees in the United States under that plan was irrevocably transferred from that plan to the annuity contract. Additionally, lump sum payments totaling $6.0 million and $7.5 million for the three and six months ended April 30, 2021 were made from the defined benefit plan assets to certain participants who agreed to such payments, representing the current fair value of the participant’s respective pension benefit. The settlement items described above resulted in a decrease in the fair value of both the plan assets and the projected benefit obligation of $107.5 million and a non-cash pension settlement charge of $0.1 million and $8.6 million of unrecognized net actuarial loss included in accumulated other comprehensive loss for the three and six months ended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6 Months Ended</t>
        </is>
      </c>
    </row>
    <row r="2">
      <c r="B2" s="2" t="inlineStr">
        <is>
          <t>Apr. 30, 2022</t>
        </is>
      </c>
    </row>
    <row r="3">
      <c r="A3" s="3" t="inlineStr">
        <is>
          <t>Environmental Remediation Obligations [Abstract]</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interim condensed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Environmental Reserves As of April 30, 2022, and October 31, 2021, the Company's environmental reserves were $20.3 million and $19.5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April 30, 2022 and October 31, 2021, the Company has accrued $11.0 million for the Diamond Alkali Superfund Site in New Jersey. Aside from the Diamond Alkali Superfund Site, other environmental reserves of the Company as of April 30, 2022 and October 31, 2021 included $9.3 million and $8.5 million, respectively, for its various facilities around the world. It is possible that there could be resolution of uncertainties in the future that would require the Company to record charges that could be material to future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2</t>
        </is>
      </c>
    </row>
    <row r="3">
      <c r="A3" s="3" t="inlineStr">
        <is>
          <t>Earnings Per Share [Abstract]</t>
        </is>
      </c>
    </row>
    <row r="4">
      <c r="A4" s="4" t="inlineStr">
        <is>
          <t>EARNINGS PER SHARE</t>
        </is>
      </c>
      <c r="B4" s="4" t="inlineStr">
        <is>
          <t xml:space="preserve">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certificate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respectively: Three Months Ended Six Months Ended (in millions) 2022 2021 2022 2021 Numerator for basic and diluted EPS Net income attributable to Greif, Inc. $ 125.1 $ 149.8 $ 135.4 $ 173.2 Cash dividends (27.4) (26.3) (54.6) (52.2) Undistributed earnings attributable to Greif, Inc. $ 97.7 $ 123.5 $ 80.8 $ 121.0 The Class A Common Stock has no voting rights unless four quarterly cumulative dividends upon the Class A Common Stock are in arrears. The Class B Common Stock has full voting rights. There is no cumulative voting for the election of directors. The following table summarizes the Company’s Class A and Class B common and treasury shares as of the specified dates: Authorized Issued Outstanding Treasury April 30, 2022 Class A Common Stock 128,000,000 42,281,920 26,627,738 15,654,182 Class B Common Stock 69,120,000 34,560,000 22,007,725 12,552,275 October 31, 2021 Class A Common Stock 128,000,000 42,281,920 26,550,924 15,730,996 Class B Common Stock 69,120,000 34,560,000 22,007,725 12,552,275 The following is a reconciliation of the shares used to calculate basic and diluted earnings per share: Three Months Ended Six Months Ended 2022 2021 2022 2021 Class A Common Stock: Basic shares 26,618,116 26,544,197 26,596,024 26,500,134 Assumed conversion of restricted shares 194,898 120,050 180,522 102,616 Diluted shares 26,813,014 26,664,247 26,776,546 26,602,750 Class B Common Stock: Basic and diluted shares 22,007,725 22,007,725 22,007,725 22,007,7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2</t>
        </is>
      </c>
    </row>
    <row r="3">
      <c r="A3" s="3" t="inlineStr">
        <is>
          <t>Leases [Abstract]</t>
        </is>
      </c>
    </row>
    <row r="4">
      <c r="A4" s="4" t="inlineStr">
        <is>
          <t>LEASES</t>
        </is>
      </c>
      <c r="B4" s="4" t="inlineStr">
        <is>
          <t xml:space="preserve">LEASES The Company leases certain buildings, warehouses, land, transportation equipment, operating equipment, and office equipment with remaining lease terms from less than 1 year up to 20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and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April 30, 2022, the Company does not have material exposure to finance leases and has not entered into any significant leases which have not yet commenced. The following table presents the lease expense components for the three and six months ended April 30, 2022 and 2021: Three Months Ended Six Months Ended (in millions) 2022 2021 2022 2021 Operating lease cost $ 16.7 $ 17.2 $ 33.7 $ 34.5 Other lease cost* 6.3 7.0 12.0 12.7 Total lease cost $ 23.0 $ 24.2 $ 45.7 $ 47.2 *includes variable, short-term, and finance lease costs Future maturity for the Company's lease liabilities, during the next five years, and in the aggregate for the years thereafter, are as follows: (in millions) April 30, 2022 $ 62.9 2023 56.5 2024 47.1 2025 41.4 2026 33.5 Thereafter 110.0 Total lease payments $ 351.4 Less: interest (85.7) Lease liabilities $ 265.7 The following table presents the weighted-average lease term and discount rate as of April 30, 2022 and 2021: April 30, April 30, Weighted-average remaining lease term (years) for operating lease liabilities 10.2 10.7 Weighted-average discount rate for operating lease liabilities 3.60 % 3.66 % The following table presents other required lease related information for the three and six months ended April 30, 2022 and 2021: Three Months Ended Six Months Ended (in millions) 2022 2021 2022 2021 Operating cash flows used for operating liabilities $ 17.0 $ 17.2 $ 34.1 $ 34.6 Leased assets obtained in exchange for new operating lease liabilities 4.3 11.7 12.0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Apr. 30, 2022</t>
        </is>
      </c>
    </row>
    <row r="3">
      <c r="A3" s="3" t="inlineStr">
        <is>
          <t>Equity [Abstract]</t>
        </is>
      </c>
    </row>
    <row r="4">
      <c r="A4" s="4" t="inlineStr">
        <is>
          <t>COMPREHENSIVE INCOME (LOSS)</t>
        </is>
      </c>
      <c r="B4" s="4" t="inlineStr">
        <is>
          <t>COMPREHENSIVE INCOME (LOSS) The following table provides the rollforward of accumulated other comprehensive income (loss) for the six months ended April 30, 2022: (in millions) Foreign Derivative Financial Instruments Minimum Accumulated Balance as of October 31, 2021 $ (295.4) $ (3.6) $ (57.5) $ (356.5) Other comprehensive income (loss) (74.9) 35.9 6.5 (32.5) Foreign currency translation released from business divestment 113.1 — — 113.1 Balance as of April 30, 2022 $ (257.2) $ 32.3 $ (51.0) $ (275.9) The following table provides the rollforward of accumulated other comprehensive income (loss) for the six months ended April 30, 2021: (in millions) Foreign Currency Derivative Minimum Pension Accumulated Other Balance as of October 31, 2020 $ (294.9) $ (24.7) $ (107.9) $ (427.5) Other comprehensive income 33.6 11.4 47.1 92.1 Balance as of April 30, 2021 $ (261.3) $ (13.3) $ (60.8) $ (335.4) The components of accumulated other comprehensive income (loss) above are presented net of tax,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sales</t>
        </is>
      </c>
      <c r="B3" s="6" t="n">
        <v>1667.3</v>
      </c>
      <c r="C3" s="6" t="n">
        <v>1340.6</v>
      </c>
      <c r="D3" s="6" t="n">
        <v>3231.6</v>
      </c>
      <c r="E3" s="6" t="n">
        <v>2487.1</v>
      </c>
    </row>
    <row r="4">
      <c r="A4" s="4" t="inlineStr">
        <is>
          <t>Cost of products sold</t>
        </is>
      </c>
      <c r="B4" s="7" t="n">
        <v>1328.6</v>
      </c>
      <c r="C4" s="7" t="n">
        <v>1074.7</v>
      </c>
      <c r="D4" s="7" t="n">
        <v>2603.2</v>
      </c>
      <c r="E4" s="5" t="n">
        <v>2009</v>
      </c>
    </row>
    <row r="5">
      <c r="A5" s="4" t="inlineStr">
        <is>
          <t>Gross profit</t>
        </is>
      </c>
      <c r="B5" s="7" t="n">
        <v>338.7</v>
      </c>
      <c r="C5" s="7" t="n">
        <v>265.9</v>
      </c>
      <c r="D5" s="7" t="n">
        <v>628.4</v>
      </c>
      <c r="E5" s="7" t="n">
        <v>478.1</v>
      </c>
    </row>
    <row r="6">
      <c r="A6" s="4" t="inlineStr">
        <is>
          <t>Selling, general and administrative expenses</t>
        </is>
      </c>
      <c r="B6" s="7" t="n">
        <v>147.4</v>
      </c>
      <c r="C6" s="7" t="n">
        <v>146.8</v>
      </c>
      <c r="D6" s="5" t="n">
        <v>299</v>
      </c>
      <c r="E6" s="7" t="n">
        <v>281.1</v>
      </c>
    </row>
    <row r="7">
      <c r="A7" s="4" t="inlineStr">
        <is>
          <t>Restructuring charges</t>
        </is>
      </c>
      <c r="B7" s="7" t="n">
        <v>3.7</v>
      </c>
      <c r="C7" s="5" t="n">
        <v>12</v>
      </c>
      <c r="D7" s="7" t="n">
        <v>7.2</v>
      </c>
      <c r="E7" s="7" t="n">
        <v>15.1</v>
      </c>
    </row>
    <row r="8">
      <c r="A8" s="4" t="inlineStr">
        <is>
          <t>Timberland gains</t>
        </is>
      </c>
      <c r="B8" s="5" t="n">
        <v>0</v>
      </c>
      <c r="C8" s="7" t="n">
        <v>-95.7</v>
      </c>
      <c r="D8" s="5" t="n">
        <v>0</v>
      </c>
      <c r="E8" s="7" t="n">
        <v>-95.7</v>
      </c>
    </row>
    <row r="9">
      <c r="A9" s="4" t="inlineStr">
        <is>
          <t>Integration related costs</t>
        </is>
      </c>
      <c r="B9" s="5" t="n">
        <v>2</v>
      </c>
      <c r="C9" s="7" t="n">
        <v>1.8</v>
      </c>
      <c r="D9" s="7" t="n">
        <v>3.6</v>
      </c>
      <c r="E9" s="7" t="n">
        <v>3.8</v>
      </c>
    </row>
    <row r="10">
      <c r="A10" s="4" t="inlineStr">
        <is>
          <t>Non-cash asset impairment charges</t>
        </is>
      </c>
      <c r="B10" s="5" t="n">
        <v>0</v>
      </c>
      <c r="C10" s="7" t="n">
        <v>0.2</v>
      </c>
      <c r="D10" s="7" t="n">
        <v>62.4</v>
      </c>
      <c r="E10" s="7" t="n">
        <v>1.5</v>
      </c>
    </row>
    <row r="11">
      <c r="A11" s="4" t="inlineStr">
        <is>
          <t>(Gain) loss on disposal of properties, plants and equipment, net</t>
        </is>
      </c>
      <c r="B11" s="7" t="n">
        <v>-0.3</v>
      </c>
      <c r="C11" s="7" t="n">
        <v>0.1</v>
      </c>
      <c r="D11" s="7" t="n">
        <v>-1.7</v>
      </c>
      <c r="E11" s="7" t="n">
        <v>1.7</v>
      </c>
    </row>
    <row r="12">
      <c r="A12" s="4" t="inlineStr">
        <is>
          <t>(Gain) loss on disposal of businesses, net</t>
        </is>
      </c>
      <c r="C12" s="7" t="n">
        <v>0.1</v>
      </c>
      <c r="D12" s="7" t="n">
        <v>-4.2</v>
      </c>
      <c r="E12" s="5" t="n">
        <v>0</v>
      </c>
    </row>
    <row r="13">
      <c r="A13" s="4" t="inlineStr">
        <is>
          <t>Operating profit</t>
        </is>
      </c>
      <c r="B13" s="7" t="n">
        <v>190.1</v>
      </c>
      <c r="C13" s="7" t="n">
        <v>200.6</v>
      </c>
      <c r="D13" s="7" t="n">
        <v>262.1</v>
      </c>
      <c r="E13" s="7" t="n">
        <v>270.6</v>
      </c>
    </row>
    <row r="14">
      <c r="A14" s="4" t="inlineStr">
        <is>
          <t>Interest expense, net</t>
        </is>
      </c>
      <c r="B14" s="7" t="n">
        <v>13.2</v>
      </c>
      <c r="C14" s="7" t="n">
        <v>26.7</v>
      </c>
      <c r="D14" s="7" t="n">
        <v>30.3</v>
      </c>
      <c r="E14" s="7" t="n">
        <v>51.9</v>
      </c>
    </row>
    <row r="15">
      <c r="A15" s="4" t="inlineStr">
        <is>
          <t>Debt extinguishment charges</t>
        </is>
      </c>
      <c r="B15" s="7" t="n">
        <v>25.4</v>
      </c>
      <c r="C15" s="5" t="n">
        <v>0</v>
      </c>
      <c r="D15" s="7" t="n">
        <v>25.4</v>
      </c>
      <c r="E15" s="5" t="n">
        <v>0</v>
      </c>
    </row>
    <row r="16">
      <c r="A16" s="4" t="inlineStr">
        <is>
          <t>Non-cash pension settlement charges</t>
        </is>
      </c>
      <c r="B16" s="5" t="n">
        <v>0</v>
      </c>
      <c r="C16" s="7" t="n">
        <v>0.1</v>
      </c>
      <c r="D16" s="5" t="n">
        <v>0</v>
      </c>
      <c r="E16" s="7" t="n">
        <v>8.6</v>
      </c>
    </row>
    <row r="17">
      <c r="A17" s="4" t="inlineStr">
        <is>
          <t>Other (income) expense, net</t>
        </is>
      </c>
      <c r="B17" s="7" t="n">
        <v>-4.4</v>
      </c>
      <c r="C17" s="7" t="n">
        <v>2.8</v>
      </c>
      <c r="D17" s="7" t="n">
        <v>-2.4</v>
      </c>
      <c r="E17" s="7" t="n">
        <v>2.8</v>
      </c>
    </row>
    <row r="18">
      <c r="A18" s="4" t="inlineStr">
        <is>
          <t>Income before income tax expense and equity earnings of unconsolidated affiliates, net</t>
        </is>
      </c>
      <c r="B18" s="7" t="n">
        <v>155.9</v>
      </c>
      <c r="C18" s="5" t="n">
        <v>171</v>
      </c>
      <c r="D18" s="7" t="n">
        <v>208.8</v>
      </c>
      <c r="E18" s="7" t="n">
        <v>207.3</v>
      </c>
    </row>
    <row r="19">
      <c r="A19" s="4" t="inlineStr">
        <is>
          <t>Income tax expense</t>
        </is>
      </c>
      <c r="B19" s="7" t="n">
        <v>29.9</v>
      </c>
      <c r="C19" s="7" t="n">
        <v>17.3</v>
      </c>
      <c r="D19" s="7" t="n">
        <v>65.5</v>
      </c>
      <c r="E19" s="7" t="n">
        <v>23.4</v>
      </c>
    </row>
    <row r="20">
      <c r="A20" s="4" t="inlineStr">
        <is>
          <t>Equity earnings of unconsolidated affiliates, net of tax</t>
        </is>
      </c>
      <c r="B20" s="7" t="n">
        <v>-0.7</v>
      </c>
      <c r="C20" s="7" t="n">
        <v>-0.3</v>
      </c>
      <c r="D20" s="5" t="n">
        <v>-2</v>
      </c>
      <c r="E20" s="5" t="n">
        <v>-1</v>
      </c>
    </row>
    <row r="21">
      <c r="A21" s="4" t="inlineStr">
        <is>
          <t>Net income</t>
        </is>
      </c>
      <c r="B21" s="7" t="n">
        <v>126.7</v>
      </c>
      <c r="C21" s="5" t="n">
        <v>154</v>
      </c>
      <c r="D21" s="7" t="n">
        <v>145.3</v>
      </c>
      <c r="E21" s="7" t="n">
        <v>184.9</v>
      </c>
    </row>
    <row r="22">
      <c r="A22" s="4" t="inlineStr">
        <is>
          <t>Net income attributable to noncontrolling interests</t>
        </is>
      </c>
      <c r="B22" s="7" t="n">
        <v>-1.6</v>
      </c>
      <c r="C22" s="7" t="n">
        <v>-4.2</v>
      </c>
      <c r="D22" s="7" t="n">
        <v>-9.9</v>
      </c>
      <c r="E22" s="7" t="n">
        <v>-11.7</v>
      </c>
    </row>
    <row r="23">
      <c r="A23" s="4" t="inlineStr">
        <is>
          <t>Net income attributable to Greif, Inc.</t>
        </is>
      </c>
      <c r="B23" s="6" t="n">
        <v>125.1</v>
      </c>
      <c r="C23" s="6" t="n">
        <v>149.8</v>
      </c>
      <c r="D23" s="6" t="n">
        <v>135.4</v>
      </c>
      <c r="E23" s="6" t="n">
        <v>173.2</v>
      </c>
    </row>
    <row r="24">
      <c r="A24" s="4" t="inlineStr">
        <is>
          <t>Class A Common Stock</t>
        </is>
      </c>
    </row>
    <row r="25">
      <c r="A25" s="3" t="inlineStr">
        <is>
          <t>Basic earnings per share attributable to Greif, Inc. common shareholders:</t>
        </is>
      </c>
    </row>
    <row r="26">
      <c r="A26" s="4" t="inlineStr">
        <is>
          <t>Basic earnings per share attributable to Greif, Inc. common shareholders (in usd per share)</t>
        </is>
      </c>
      <c r="B26" s="8" t="n">
        <v>2.11</v>
      </c>
      <c r="C26" s="8" t="n">
        <v>2.51</v>
      </c>
      <c r="D26" s="8" t="n">
        <v>2.28</v>
      </c>
      <c r="E26" s="8" t="n">
        <v>2.91</v>
      </c>
    </row>
    <row r="27">
      <c r="A27" s="3" t="inlineStr">
        <is>
          <t>Diluted earnings per share attributable to Greif, Inc. common shareholders:</t>
        </is>
      </c>
    </row>
    <row r="28">
      <c r="A28" s="4" t="inlineStr">
        <is>
          <t>Diluted earnings per share attributable to Greif, Inc. common shareholders (in usd per share)</t>
        </is>
      </c>
      <c r="B28" s="8" t="n">
        <v>2.09</v>
      </c>
      <c r="C28" s="8" t="n">
        <v>2.51</v>
      </c>
      <c r="D28" s="8" t="n">
        <v>2.27</v>
      </c>
      <c r="E28" s="8" t="n">
        <v>2.91</v>
      </c>
    </row>
    <row r="29">
      <c r="A29" s="3" t="inlineStr">
        <is>
          <t>Weighted-average number of common shares outstanding:</t>
        </is>
      </c>
    </row>
    <row r="30">
      <c r="A30" s="4" t="inlineStr">
        <is>
          <t>Basic (in shares)</t>
        </is>
      </c>
      <c r="B30" s="5" t="n">
        <v>26618116</v>
      </c>
      <c r="C30" s="5" t="n">
        <v>26544197</v>
      </c>
      <c r="D30" s="5" t="n">
        <v>26596024</v>
      </c>
      <c r="E30" s="5" t="n">
        <v>26500134</v>
      </c>
    </row>
    <row r="31">
      <c r="A31" s="4" t="inlineStr">
        <is>
          <t>Diluted (in shares)</t>
        </is>
      </c>
      <c r="B31" s="5" t="n">
        <v>26813014</v>
      </c>
      <c r="C31" s="5" t="n">
        <v>26664247</v>
      </c>
      <c r="D31" s="5" t="n">
        <v>26776546</v>
      </c>
      <c r="E31" s="5" t="n">
        <v>26602750</v>
      </c>
    </row>
    <row r="32">
      <c r="A32" s="3" t="inlineStr">
        <is>
          <t>Cash dividends declared per common share:</t>
        </is>
      </c>
    </row>
    <row r="33">
      <c r="A33" s="4" t="inlineStr">
        <is>
          <t>Cash dividends declared per common share (in usd per share)</t>
        </is>
      </c>
      <c r="B33" s="8" t="n">
        <v>0.46</v>
      </c>
      <c r="C33" s="8" t="n">
        <v>0.44</v>
      </c>
      <c r="D33" s="8" t="n">
        <v>0.92</v>
      </c>
      <c r="E33" s="8" t="n">
        <v>0.88</v>
      </c>
    </row>
    <row r="34">
      <c r="A34" s="4" t="inlineStr">
        <is>
          <t>Class B Common Stock</t>
        </is>
      </c>
    </row>
    <row r="35">
      <c r="A35" s="3" t="inlineStr">
        <is>
          <t>Basic earnings per share attributable to Greif, Inc. common shareholders:</t>
        </is>
      </c>
    </row>
    <row r="36">
      <c r="A36" s="4" t="inlineStr">
        <is>
          <t>Basic earnings per share attributable to Greif, Inc. common shareholders (in usd per share)</t>
        </is>
      </c>
      <c r="B36" s="9" t="n">
        <v>3.15</v>
      </c>
      <c r="C36" s="9" t="n">
        <v>3.77</v>
      </c>
      <c r="D36" s="9" t="n">
        <v>3.4</v>
      </c>
      <c r="E36" s="9" t="n">
        <v>4.36</v>
      </c>
    </row>
    <row r="37">
      <c r="A37" s="3" t="inlineStr">
        <is>
          <t>Diluted earnings per share attributable to Greif, Inc. common shareholders:</t>
        </is>
      </c>
    </row>
    <row r="38">
      <c r="A38" s="4" t="inlineStr">
        <is>
          <t>Diluted earnings per share attributable to Greif, Inc. common shareholders (in usd per share)</t>
        </is>
      </c>
      <c r="B38" s="8" t="n">
        <v>3.15</v>
      </c>
      <c r="C38" s="8" t="n">
        <v>3.77</v>
      </c>
      <c r="D38" s="8" t="n">
        <v>3.4</v>
      </c>
      <c r="E38" s="8" t="n">
        <v>4.36</v>
      </c>
    </row>
    <row r="39">
      <c r="A39" s="3" t="inlineStr">
        <is>
          <t>Weighted-average number of common shares outstanding:</t>
        </is>
      </c>
    </row>
    <row r="40">
      <c r="A40" s="4" t="inlineStr">
        <is>
          <t>Basic (in shares)</t>
        </is>
      </c>
      <c r="B40" s="5" t="n">
        <v>22007725</v>
      </c>
      <c r="C40" s="5" t="n">
        <v>22007725</v>
      </c>
      <c r="D40" s="5" t="n">
        <v>22007725</v>
      </c>
      <c r="E40" s="5" t="n">
        <v>22007725</v>
      </c>
    </row>
    <row r="41">
      <c r="A41" s="4" t="inlineStr">
        <is>
          <t>Diluted (in shares)</t>
        </is>
      </c>
      <c r="B41" s="5" t="n">
        <v>22007725</v>
      </c>
      <c r="C41" s="5" t="n">
        <v>22007725</v>
      </c>
      <c r="D41" s="5" t="n">
        <v>22007725</v>
      </c>
      <c r="E41" s="5" t="n">
        <v>22007725</v>
      </c>
    </row>
    <row r="42">
      <c r="A42" s="3" t="inlineStr">
        <is>
          <t>Cash dividends declared per common share:</t>
        </is>
      </c>
    </row>
    <row r="43">
      <c r="A43" s="4" t="inlineStr">
        <is>
          <t>Cash dividends declared per common share (in usd per share)</t>
        </is>
      </c>
      <c r="B43" s="8" t="n">
        <v>0.6899999999999999</v>
      </c>
      <c r="C43" s="8" t="n">
        <v>0.66</v>
      </c>
      <c r="D43" s="8" t="n">
        <v>1.37</v>
      </c>
      <c r="E43" s="8" t="n">
        <v>1.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pr. 30, 2022</t>
        </is>
      </c>
    </row>
    <row r="3">
      <c r="A3" s="3" t="inlineStr">
        <is>
          <t>Segment Reporting [Abstract]</t>
        </is>
      </c>
    </row>
    <row r="4">
      <c r="A4" s="4" t="inlineStr">
        <is>
          <t>BUSINESS SEGMENT INFORMATION</t>
        </is>
      </c>
      <c r="B4" s="4" t="inlineStr">
        <is>
          <t xml:space="preserve">BUSINESS SEGMENT INFORMATION The Company has six operating segments, which are aggregated into three reportable business segments: Global Industrial Packaging; Paper Packaging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21 Form 10-K. The following tables present net sales disaggregated by geographic area for each reportable segment for the three and six months ended April 30, 2022: Three Months Ended April 30, 2022 (in millions) United States Europe, Middle East and Africa Asia Pacific and Other Americas Total Global Industrial Packaging $ 345.1 $ 459.2 $ 167.4 $ 971.7 Paper Packaging &amp; Services 678.5 — 10.8 689.3 Land Management 6.3 — — 6.3 Total net sales $ 1,029.9 $ 459.2 $ 178.2 $ 1,667.3 Six Months Ended April 30, 2022 (in millions) United States Europe, Middle East and Africa Asia Pacific and Other Americas Total Global Industrial Packaging $ 663.9 $ 916.5 $ 340.4 $ 1,920.8 Paper Packaging &amp; Services 1,279.3 — 20.0 1,299.3 Land Management 11.5 — — 11.5 Total net sales $ 1,954.7 $ 916.5 $ 360.4 $ 3,231.6 The following tables present net sales disaggregated by geographic area for each reportable segment for the three and six months ended April 30, 2021: Three Months Ended April 30, 2021 (in millions) United States Europe, Middle East and Africa Asia Pacific and Other Americas Total Global Industrial Packaging $ 250.3 $ 410.5 $ 137.2 $ 798.0 Paper Packaging &amp; Services 528.4 — 8.6 537.0 Land Management 5.6 — — 5.6 Total net sales $ 784.3 $ 410.5 $ 145.8 $ 1,340.6 Six Months Ended April 30, 2021 (in millions) United States Europe, Middle East and Africa Asia Pacific and Other Americas Total Global Industrial Packaging $ 453.1 $ 741.0 $ 263.2 $ 1,457.3 Paper Packaging &amp; Services 1,001.9 — 16.0 1,017.9 Land Management 11.9 — — 11.9 Total net sales $ 1,466.9 $ 741.0 $ 279.2 $ 2,487.1 The following segment information is presented for the periods indicated: Three Months Ended Six Months Ended (in millions) 2022 2021 2022 2021 Operating profit: Global Industrial Packaging $ 108.0 $ 76.4 $ 139.0 $ 130.4 Paper Packaging &amp; Services 80.1 27.3 118.4 41.6 Land Management 2.0 96.9 4.7 98.6 Total operating profit $ 190.1 $ 200.6 $ 262.1 $ 270.6 Depreciation, depletion and amortization expense: Global Industrial Packaging $ 18.8 $ 21.2 $ 39.4 $ 42.2 Paper Packaging &amp; Services 35.1 36.9 73.1 74.1 Land Management 0.7 0.7 1.5 1.8 Total depreciation, depletion and amortization expense $ 54.6 $ 58.8 $ 114.0 $ 118.1 The following table presents total assets by segment and total properties, plants and equipment, net by geographic area: (in millions) April 30, October 31, Assets: Global Industrial Packaging $ 2,514.5 $ 2,735.1 Paper Packaging &amp; Services 2,522.0 2,506.5 Land Management 250.5 249.2 Total segments 5,287.0 5,490.8 Corporate and other 335.9 325.0 Total assets $ 5,622.9 $ 5,815.8 Long lived assets, net: United States $ 1,282.2 $ 1,321.8 Europe, Middle East and Africa 311.0 374.5 Asia Pacific and other Americas 100.0 114.3 Total long-lived assets, net $ 1,693.2 $ 1,8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Apr. 30, 2022</t>
        </is>
      </c>
    </row>
    <row r="3">
      <c r="A3" s="3" t="inlineStr">
        <is>
          <t>Discontinued Operations and Disposal Groups [Abstract]</t>
        </is>
      </c>
    </row>
    <row r="4">
      <c r="A4" s="4" t="inlineStr">
        <is>
          <t>DIVESTITURES</t>
        </is>
      </c>
      <c r="B4" s="4" t="inlineStr">
        <is>
          <t>DIVESTITURES During the second quarter of 2022, the Company completed the FPS Divestiture for $123.0 million, before preliminary adjustments at closing of $38.8 million and subject to final adjustments. The Company received net cash proceeds of $131.6 million, inclusive of $24.4 million of cash and cash equivalents deconsolidated as a result of the divestiture. The gain on sale of businesses, net for the three and six months ended April 30, 2022 was $4.2 million in the Global Industrial Packaging segment, consisting of $4.8 million gain on the sale of an equity method investment with an offsetting loss of $0.6 million due to the FPS divesti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Apr. 30, 2022</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April 30, 2022 and October 31, 2021, the interim condensed consolidated statements of income, comprehensive income and changes in shareholders' equity for the three and six months ended April 30, 2022 and 2021 and the interim condensed consolidated statements of cash flows for the six months ended April 30, 2022 and 2021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terest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21 (the “2021 Form 10-K”).</t>
        </is>
      </c>
    </row>
    <row r="5">
      <c r="A5" s="4" t="inlineStr">
        <is>
          <t>Newly Adopted Accounting Standards and Recently Issued Accounting Standards</t>
        </is>
      </c>
      <c r="B5" s="4" t="inlineStr">
        <is>
          <t>Newly Adopted Accounting Standards In December 2019, the Financial Accounting Standards Board ("FASB") issued Accounting Standards Update ("ASU") 2019-12, "Income Taxes (Topic 740): Simplifying the Accounting for Income Taxes", which is intended to simplify accounting for income taxes. This ASU is effective for fiscal years beginning after December 15, 2020, including interim periods within those fiscal years, with early adoption permitted. The Company adopted this ASU on November 1, 2021. The adoption of this guidance did not have a material impact on the Company's financial position, results of operations, comprehensive income, cash flows or disclosures. Recently Issued Accounting Standards Except for the accounting pronouncement described above, there have been no new accounting pronouncements issued since the filing of the 2021 Form 10-K that have significance, or potential significance, to the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Apr. 30, 2022</t>
        </is>
      </c>
    </row>
    <row r="3">
      <c r="A3" s="3" t="inlineStr">
        <is>
          <t>Restructuring and Related Activities [Abstract]</t>
        </is>
      </c>
    </row>
    <row r="4">
      <c r="A4" s="4" t="inlineStr">
        <is>
          <t>Schedule of Reconciliation of Beginning and Ended Restructuring Reserve Balances</t>
        </is>
      </c>
      <c r="B4" s="4" t="inlineStr">
        <is>
          <t xml:space="preserve">The following is a reconciliation of the beginning and ending restructuring reserve balances for the six months ended April 30, 2022: (in millions) Employee Other Total Balance at October 31, 2021 $ 18.6 $ 1.7 $ 20.3 Costs incurred and charged to expense 3.9 3.3 7.2 Costs paid or otherwise settled (9.6) (3.8) (13.4) Balance at April 30, 2022 $ 12.9 $ 1.2 $ 14.1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Q. Remaining amounts expected to be incurred were $10.9 million as of April 30, 2022: (in millions) Total Amounts Amounts Incurred During the Six Months Ended April 30, 2022 Amounts Global Industrial Packaging Employee separation costs $ 10.1 $ 3.3 $ 6.8 Other restructuring costs 3.7 1.5 2.2 13.8 4.8 9.0 Paper Packaging &amp; Services Employee separation costs 1.1 0.6 0.5 Other restructuring costs 3.2 1.8 1.4 4.3 2.4 1.9 $ 18.1 $ 7.2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pr. 30, 2022</t>
        </is>
      </c>
    </row>
    <row r="3">
      <c r="A3" s="3" t="inlineStr">
        <is>
          <t>Debt Disclosure [Abstract]</t>
        </is>
      </c>
    </row>
    <row r="4">
      <c r="A4" s="4" t="inlineStr">
        <is>
          <t>Summary of Long-Term Debt</t>
        </is>
      </c>
      <c r="B4" s="4" t="inlineStr">
        <is>
          <t xml:space="preserve">Long-term debt is summarized as follows: (in millions) April 30, 2022 October 31, 2021 2022 Credit Agreement - Term Loans $ 1,615.0 $ — 2019 Credit Agreement - Term Loans — 1,247.3 Senior Notes due 2027 — 495.9 Accounts receivable credit facilities 380.6 391.1 2022 Credit Agreement - Revolving Credit Facility 85.3 — 2019 Credit Agreement - Revolving Credit Facility — 50.5 Other debt 0.4 0.6 2,081.3 2,185.4 Less: current portion 80.8 120.3 Less: deferred financing costs 9.2 10.3 Long-term debt, net $ 1,991.3 $ 2,0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Apr. 30, 2022</t>
        </is>
      </c>
    </row>
    <row r="3">
      <c r="A3" s="3" t="inlineStr">
        <is>
          <t>Fair Value Disclosures [Abstract]</t>
        </is>
      </c>
    </row>
    <row r="4">
      <c r="A4" s="4" t="inlineStr">
        <is>
          <t>Schedule of Recurring Fair Value Measurements</t>
        </is>
      </c>
      <c r="B4" s="4" t="inlineStr">
        <is>
          <t>The following table presents the fair value for those assets and (liabilities) measured on a recurring basis as of April 30, 2022 and October 31, 2021: April 30, 2022 Assets Liabilities (in millions) Level 1 Level 2 Level 3 Total Level 1 Level 2 Level 3 Total Interest rate derivatives $ — $ 29.8 $ — $ 29.8 $ — $ (1.6) $ — $ (1.6) Foreign exchange hedges — 2.1 — 2.1 — (0.5) — (0.5) Insurance annuity — — 19.0 19.0 — — — — Cross currency swap — 30.0 — 30.0 — — — — October 31, 2021 Assets Liabilities (in millions) Level 1 Level 2 Level 3 Total Level 1 Level 2 Level 3 Total Interest rate derivatives $ — $ 7.6 $ — $ 7.6 $ — $ (16.8) $ — $ (16.8) Foreign exchange hedges — 0.1 — 0.1 — (0.1) — (0.1) Insurance annuity — — 20.9 20.9 — — — — Cross currency swap — 10.2 — 10.2 — (1.2) — (1.2)</t>
        </is>
      </c>
    </row>
    <row r="5">
      <c r="A5" s="4" t="inlineStr">
        <is>
          <t>Schedule of Quantitative about Significant Unobservable Inputs Used to Determine Fair Value of Impairment of Long-Lived Assets Held and Used</t>
        </is>
      </c>
      <c r="B5" s="4" t="inlineStr">
        <is>
          <t xml:space="preserve">The following table presents quantitative information about the significant unobservable inputs used to determine the fair value of the impairment of long-lived assets held and used and net assets held for sale for the six months ended April 30, 2022 and 2021: Quantitative Information about Level 3 (in millions) Impairment Amount Valuation Unobservable Range of April 30, 2022 Net Assets Held for Sale $ 62.4 Indicative Bids Indicative Bids N/A Total $ 62.4 April 30, 2021 Long Lived Assets $ 1.5 Discounted Cash Flows; Indicative Bids Discounted Cash Flows; Indicative Bids N/A Total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ST RETIREMENT BENEFIT PLANS (Tables)</t>
        </is>
      </c>
      <c r="B1" s="2" t="inlineStr">
        <is>
          <t>6 Months Ended</t>
        </is>
      </c>
    </row>
    <row r="2">
      <c r="B2" s="2" t="inlineStr">
        <is>
          <t>Apr. 30, 2022</t>
        </is>
      </c>
    </row>
    <row r="3">
      <c r="A3" s="3" t="inlineStr">
        <is>
          <t>Retirement Benefits [Abstract]</t>
        </is>
      </c>
    </row>
    <row r="4">
      <c r="A4" s="4" t="inlineStr">
        <is>
          <t>Schedule of Components Of Net Periodic Pension Cost</t>
        </is>
      </c>
      <c r="B4" s="4" t="inlineStr">
        <is>
          <t xml:space="preserve">The components of net periodic pension cost include the following: Three Months Ended Six Months Ended (in millions) 2022 2021 2022 2021 Service cost $ 3.0 $ 3.1 $ 6.0 $ 6.2 Interest cost 5.1 4.6 10.2 9.1 Expected return on plan assets (8.3) (8.1) (16.5) (16.0) Amortization of prior service cost (0.1) (0.1) (0.2) (0.1) Recognized net actuarial loss 2.0 3.7 4.0 7.5 Net periodic pension cost $ 1.7 $ 3.2 $ 3.5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30, 2022</t>
        </is>
      </c>
    </row>
    <row r="3">
      <c r="A3" s="3" t="inlineStr">
        <is>
          <t>Earnings Per Share [Abstract]</t>
        </is>
      </c>
    </row>
    <row r="4">
      <c r="A4" s="4" t="inlineStr">
        <is>
          <t>Schedule of Computation of Class Based Basic and Diluted Earnings Per Share</t>
        </is>
      </c>
      <c r="B4" s="4" t="inlineStr">
        <is>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Three Months Ended Six Months Ended (in millions) 2022 2021 2022 2021 Numerator for basic and diluted EPS Net income attributable to Greif, Inc. $ 125.1 $ 149.8 $ 135.4 $ 173.2 Cash dividends (27.4) (26.3) (54.6) (52.2) Undistributed earnings attributable to Greif, Inc. $ 97.7 $ 123.5 $ 80.8 $ 121.0 </t>
        </is>
      </c>
    </row>
    <row r="6">
      <c r="A6" s="4" t="inlineStr">
        <is>
          <t>Schedule of Company's Class A and Class B Common and Treasury Shares</t>
        </is>
      </c>
      <c r="B6" s="4" t="inlineStr">
        <is>
          <t xml:space="preserve">The following table summarizes the Company’s Class A and Class B common and treasury shares as of the specified dates: Authorized Issued Outstanding Treasury April 30, 2022 Class A Common Stock 128,000,000 42,281,920 26,627,738 15,654,182 Class B Common Stock 69,120,000 34,560,000 22,007,725 12,552,275 October 31, 2021 Class A Common Stock 128,000,000 42,281,920 26,550,924 15,730,996 Class B Common Stock 69,120,000 34,560,000 22,007,725 12,552,275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Three Months Ended Six Months Ended 2022 2021 2022 2021 Class A Common Stock: Basic shares 26,618,116 26,544,197 26,596,024 26,500,134 Assumed conversion of restricted shares 194,898 120,050 180,522 102,616 Diluted shares 26,813,014 26,664,247 26,776,546 26,602,750 Class B Common Stock: Basic and diluted shares 22,007,725 22,007,725 22,007,725 22,007,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Apr. 30, 2022</t>
        </is>
      </c>
    </row>
    <row r="3">
      <c r="A3" s="3" t="inlineStr">
        <is>
          <t>Leases [Abstract]</t>
        </is>
      </c>
    </row>
    <row r="4">
      <c r="A4" s="4" t="inlineStr">
        <is>
          <t>Components of Lease Expense</t>
        </is>
      </c>
      <c r="B4" s="4" t="inlineStr">
        <is>
          <t xml:space="preserve">The following table presents the lease expense components for the three and six months ended April 30, 2022 and 2021: Three Months Ended Six Months Ended (in millions) 2022 2021 2022 2021 Operating lease cost $ 16.7 $ 17.2 $ 33.7 $ 34.5 Other lease cost* 6.3 7.0 12.0 12.7 Total lease cost $ 23.0 $ 24.2 $ 45.7 $ 47.2 *includes variable, short-term, and finance lease costs The following table presents other required lease related information for the three and six months ended April 30, 2022 and 2021: Three Months Ended Six Months Ended (in millions) 2022 2021 2022 2021 Operating cash flows used for operating liabilities $ 17.0 $ 17.2 $ 34.1 $ 34.6 Leased assets obtained in exchange for new operating lease liabilities 4.3 11.7 12.0 13.6 </t>
        </is>
      </c>
    </row>
    <row r="5">
      <c r="A5" s="4" t="inlineStr">
        <is>
          <t>Maturities of Operating Lease Liabilities</t>
        </is>
      </c>
      <c r="B5" s="4" t="inlineStr">
        <is>
          <t xml:space="preserve">Future maturity for the Company's lease liabilities, during the next five years, and in the aggregate for the years thereafter, are as follows: (in millions) April 30, 2022 $ 62.9 2023 56.5 2024 47.1 2025 41.4 2026 33.5 Thereafter 110.0 Total lease payments $ 351.4 Less: interest (85.7) Lease liabilities $ 265.7 </t>
        </is>
      </c>
    </row>
    <row r="6">
      <c r="A6" s="4" t="inlineStr">
        <is>
          <t>Schedule of Weighted-Average Lease Term and Discount Rate</t>
        </is>
      </c>
      <c r="B6" s="4" t="inlineStr">
        <is>
          <t>The following table presents the weighted-average lease term and discount rate as of April 30, 2022 and 2021: April 30, April 30, Weighted-average remaining lease term (years) for operating lease liabilities 10.2 10.7 Weighted-average discount rate for operating lease liabilities 3.60 % 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6 Months Ended</t>
        </is>
      </c>
    </row>
    <row r="2">
      <c r="B2" s="2" t="inlineStr">
        <is>
          <t>Apr. 30, 2022</t>
        </is>
      </c>
    </row>
    <row r="3">
      <c r="A3" s="3" t="inlineStr">
        <is>
          <t>Equity [Abstract]</t>
        </is>
      </c>
    </row>
    <row r="4">
      <c r="A4" s="4" t="inlineStr">
        <is>
          <t>Schedule of Accumulated Other Comprehensive Income (Loss)</t>
        </is>
      </c>
      <c r="B4" s="4" t="inlineStr">
        <is>
          <t>The following table provides the rollforward of accumulated other comprehensive income (loss) for the six months ended April 30, 2022: (in millions) Foreign Derivative Financial Instruments Minimum Accumulated Balance as of October 31, 2021 $ (295.4) $ (3.6) $ (57.5) $ (356.5) Other comprehensive income (loss) (74.9) 35.9 6.5 (32.5) Foreign currency translation released from business divestment 113.1 — — 113.1 Balance as of April 30, 2022 $ (257.2) $ 32.3 $ (51.0) $ (275.9) The following table provides the rollforward of accumulated other comprehensive income (loss) for the six months ended April 30, 2021: (in millions) Foreign Currency Derivative Minimum Pension Accumulated Other Balance as of October 31, 2020 $ (294.9) $ (24.7) $ (107.9) $ (427.5) Other comprehensive income 33.6 11.4 47.1 92.1 Balance as of April 30, 2021 $ (261.3) $ (13.3) $ (60.8) $ (3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Statement of Comprehensive Income [Abstract]</t>
        </is>
      </c>
    </row>
    <row r="4">
      <c r="A4" s="4" t="inlineStr">
        <is>
          <t>Net income</t>
        </is>
      </c>
      <c r="C4" s="6" t="n">
        <v>126.7</v>
      </c>
      <c r="D4" s="10" t="n">
        <v>154</v>
      </c>
      <c r="E4" s="6" t="n">
        <v>145.3</v>
      </c>
      <c r="F4" s="6" t="n">
        <v>184.9</v>
      </c>
    </row>
    <row r="5">
      <c r="A5" s="3" t="inlineStr">
        <is>
          <t>Other comprehensive income, net of tax:</t>
        </is>
      </c>
    </row>
    <row r="6">
      <c r="A6" s="4" t="inlineStr">
        <is>
          <t>Foreign currency translation</t>
        </is>
      </c>
      <c r="B6" s="4" t="inlineStr">
        <is>
          <t>[1]</t>
        </is>
      </c>
      <c r="C6" s="7" t="n">
        <v>64.09999999999999</v>
      </c>
      <c r="D6" s="7" t="n">
        <v>6.6</v>
      </c>
      <c r="E6" s="7" t="n">
        <v>32.6</v>
      </c>
      <c r="F6" s="7" t="n">
        <v>34.2</v>
      </c>
    </row>
    <row r="7">
      <c r="A7" s="4" t="inlineStr">
        <is>
          <t>Derivative financial instruments</t>
        </is>
      </c>
      <c r="C7" s="7" t="n">
        <v>24.1</v>
      </c>
      <c r="D7" s="7" t="n">
        <v>9.5</v>
      </c>
      <c r="E7" s="7" t="n">
        <v>35.9</v>
      </c>
      <c r="F7" s="7" t="n">
        <v>11.4</v>
      </c>
    </row>
    <row r="8">
      <c r="A8" s="4" t="inlineStr">
        <is>
          <t>Minimum pension liabilities</t>
        </is>
      </c>
      <c r="C8" s="7" t="n">
        <v>3.4</v>
      </c>
      <c r="D8" s="7" t="n">
        <v>24.4</v>
      </c>
      <c r="E8" s="7" t="n">
        <v>6.5</v>
      </c>
      <c r="F8" s="7" t="n">
        <v>47.1</v>
      </c>
    </row>
    <row r="9">
      <c r="A9" s="4" t="inlineStr">
        <is>
          <t>Other comprehensive income (loss)</t>
        </is>
      </c>
      <c r="C9" s="7" t="n">
        <v>91.59999999999999</v>
      </c>
      <c r="D9" s="7" t="n">
        <v>40.5</v>
      </c>
      <c r="E9" s="5" t="n">
        <v>75</v>
      </c>
      <c r="F9" s="7" t="n">
        <v>92.7</v>
      </c>
    </row>
    <row r="10">
      <c r="A10" s="4" t="inlineStr">
        <is>
          <t>Comprehensive income</t>
        </is>
      </c>
      <c r="C10" s="7" t="n">
        <v>218.3</v>
      </c>
      <c r="D10" s="7" t="n">
        <v>194.5</v>
      </c>
      <c r="E10" s="7" t="n">
        <v>220.3</v>
      </c>
      <c r="F10" s="7" t="n">
        <v>277.6</v>
      </c>
    </row>
    <row r="11">
      <c r="A11" s="4" t="inlineStr">
        <is>
          <t>Comprehensive income attributable to noncontrolling interests</t>
        </is>
      </c>
      <c r="C11" s="7" t="n">
        <v>0.3</v>
      </c>
      <c r="D11" s="7" t="n">
        <v>2.2</v>
      </c>
      <c r="E11" s="7" t="n">
        <v>4.3</v>
      </c>
      <c r="F11" s="7" t="n">
        <v>12.3</v>
      </c>
    </row>
    <row r="12">
      <c r="A12" s="4" t="inlineStr">
        <is>
          <t>Comprehensive income attributable to Greif, Inc.</t>
        </is>
      </c>
      <c r="C12" s="10" t="n">
        <v>218</v>
      </c>
      <c r="D12" s="6" t="n">
        <v>192.3</v>
      </c>
      <c r="E12" s="10" t="n">
        <v>216</v>
      </c>
      <c r="F12" s="6" t="n">
        <v>265.3</v>
      </c>
    </row>
    <row r="13"/>
    <row r="14">
      <c r="A14" s="4" t="inlineStr">
        <is>
          <t>[1]</t>
        </is>
      </c>
      <c r="B14" s="4" t="inlineStr">
        <is>
          <t>Three and six months ended April 30, 2022 balances include $113.1 million release of foreign currency translation from business divestment.</t>
        </is>
      </c>
    </row>
  </sheetData>
  <mergeCells count="5">
    <mergeCell ref="A1:B2"/>
    <mergeCell ref="C1:D1"/>
    <mergeCell ref="E1:F1"/>
    <mergeCell ref="A13:E13"/>
    <mergeCell ref="B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6 Months Ended</t>
        </is>
      </c>
    </row>
    <row r="2">
      <c r="B2" s="2" t="inlineStr">
        <is>
          <t>Apr. 30, 2022</t>
        </is>
      </c>
    </row>
    <row r="3">
      <c r="A3" s="3" t="inlineStr">
        <is>
          <t>Segment Reporting [Abstract]</t>
        </is>
      </c>
    </row>
    <row r="4">
      <c r="A4" s="4" t="inlineStr">
        <is>
          <t>Schedule of Revenue from External Customers by Geographic Areas</t>
        </is>
      </c>
      <c r="B4" s="4" t="inlineStr">
        <is>
          <t xml:space="preserve">The following tables present net sales disaggregated by geographic area for each reportable segment for the three and six months ended April 30, 2022: Three Months Ended April 30, 2022 (in millions) United States Europe, Middle East and Africa Asia Pacific and Other Americas Total Global Industrial Packaging $ 345.1 $ 459.2 $ 167.4 $ 971.7 Paper Packaging &amp; Services 678.5 — 10.8 689.3 Land Management 6.3 — — 6.3 Total net sales $ 1,029.9 $ 459.2 $ 178.2 $ 1,667.3 Six Months Ended April 30, 2022 (in millions) United States Europe, Middle East and Africa Asia Pacific and Other Americas Total Global Industrial Packaging $ 663.9 $ 916.5 $ 340.4 $ 1,920.8 Paper Packaging &amp; Services 1,279.3 — 20.0 1,299.3 Land Management 11.5 — — 11.5 Total net sales $ 1,954.7 $ 916.5 $ 360.4 $ 3,231.6 The following tables present net sales disaggregated by geographic area for each reportable segment for the three and six months ended April 30, 2021: Three Months Ended April 30, 2021 (in millions) United States Europe, Middle East and Africa Asia Pacific and Other Americas Total Global Industrial Packaging $ 250.3 $ 410.5 $ 137.2 $ 798.0 Paper Packaging &amp; Services 528.4 — 8.6 537.0 Land Management 5.6 — — 5.6 Total net sales $ 784.3 $ 410.5 $ 145.8 $ 1,340.6 Six Months Ended April 30, 2021 (in millions) United States Europe, Middle East and Africa Asia Pacific and Other Americas Total Global Industrial Packaging $ 453.1 $ 741.0 $ 263.2 $ 1,457.3 Paper Packaging &amp; Services 1,001.9 — 16.0 1,017.9 Land Management 11.9 — — 11.9 Total net sales $ 1,466.9 $ 741.0 $ 279.2 $ 2,487.1 </t>
        </is>
      </c>
    </row>
    <row r="5">
      <c r="A5" s="4" t="inlineStr">
        <is>
          <t>Schedule of Segment Information</t>
        </is>
      </c>
      <c r="B5" s="4" t="inlineStr">
        <is>
          <t xml:space="preserve">The following segment information is presented for the periods indicated: Three Months Ended Six Months Ended (in millions) 2022 2021 2022 2021 Operating profit: Global Industrial Packaging $ 108.0 $ 76.4 $ 139.0 $ 130.4 Paper Packaging &amp; Services 80.1 27.3 118.4 41.6 Land Management 2.0 96.9 4.7 98.6 Total operating profit $ 190.1 $ 200.6 $ 262.1 $ 270.6 Depreciation, depletion and amortization expense: Global Industrial Packaging $ 18.8 $ 21.2 $ 39.4 $ 42.2 Paper Packaging &amp; Services 35.1 36.9 73.1 74.1 Land Management 0.7 0.7 1.5 1.8 Total depreciation, depletion and amortization expense $ 54.6 $ 58.8 $ 114.0 $ 118.1 </t>
        </is>
      </c>
    </row>
    <row r="6">
      <c r="A6" s="4" t="inlineStr">
        <is>
          <t>Schedule of Properties, Plants and Equipment, Net by Geographical Area</t>
        </is>
      </c>
      <c r="B6" s="4" t="inlineStr">
        <is>
          <t xml:space="preserve">The following table presents total assets by segment and total properties, plants and equipment, net by geographic area: (in millions) April 30, October 31, Assets: Global Industrial Packaging $ 2,514.5 $ 2,735.1 Paper Packaging &amp; Services 2,522.0 2,506.5 Land Management 250.5 249.2 Total segments 5,287.0 5,490.8 Corporate and other 335.9 325.0 Total assets $ 5,622.9 $ 5,815.8 Long lived assets, net: United States $ 1,282.2 $ 1,321.8 Europe, Middle East and Africa 311.0 374.5 Asia Pacific and other Americas 100.0 114.3 Total long-lived assets, net $ 1,693.2 $ 1,8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Reconciliation of Beginning and Ending Restructuring Reserve Balances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structuring Reserve [Roll Forward]</t>
        </is>
      </c>
    </row>
    <row r="4">
      <c r="A4" s="4" t="inlineStr">
        <is>
          <t>Restructuring reserve, beginning balance</t>
        </is>
      </c>
      <c r="D4" s="6" t="n">
        <v>20.3</v>
      </c>
    </row>
    <row r="5">
      <c r="A5" s="4" t="inlineStr">
        <is>
          <t>Costs incurred and charged to expense</t>
        </is>
      </c>
      <c r="B5" s="6" t="n">
        <v>3.7</v>
      </c>
      <c r="C5" s="10" t="n">
        <v>12</v>
      </c>
      <c r="D5" s="7" t="n">
        <v>7.2</v>
      </c>
      <c r="E5" s="6" t="n">
        <v>15.1</v>
      </c>
    </row>
    <row r="6">
      <c r="A6" s="4" t="inlineStr">
        <is>
          <t>Costs paid or otherwise settled</t>
        </is>
      </c>
      <c r="D6" s="7" t="n">
        <v>-13.4</v>
      </c>
    </row>
    <row r="7">
      <c r="A7" s="4" t="inlineStr">
        <is>
          <t>Restructuring reserve, ending balance</t>
        </is>
      </c>
      <c r="B7" s="7" t="n">
        <v>14.1</v>
      </c>
      <c r="D7" s="7" t="n">
        <v>14.1</v>
      </c>
    </row>
    <row r="8">
      <c r="A8" s="4" t="inlineStr">
        <is>
          <t>Employee Separation Costs</t>
        </is>
      </c>
    </row>
    <row r="9">
      <c r="A9" s="3" t="inlineStr">
        <is>
          <t>Restructuring Reserve [Roll Forward]</t>
        </is>
      </c>
    </row>
    <row r="10">
      <c r="A10" s="4" t="inlineStr">
        <is>
          <t>Restructuring reserve, beginning balance</t>
        </is>
      </c>
      <c r="D10" s="7" t="n">
        <v>18.6</v>
      </c>
    </row>
    <row r="11">
      <c r="A11" s="4" t="inlineStr">
        <is>
          <t>Costs incurred and charged to expense</t>
        </is>
      </c>
      <c r="B11" s="7" t="n">
        <v>2.3</v>
      </c>
      <c r="D11" s="7" t="n">
        <v>3.9</v>
      </c>
    </row>
    <row r="12">
      <c r="A12" s="4" t="inlineStr">
        <is>
          <t>Costs paid or otherwise settled</t>
        </is>
      </c>
      <c r="D12" s="7" t="n">
        <v>-9.6</v>
      </c>
    </row>
    <row r="13">
      <c r="A13" s="4" t="inlineStr">
        <is>
          <t>Restructuring reserve, ending balance</t>
        </is>
      </c>
      <c r="B13" s="7" t="n">
        <v>12.9</v>
      </c>
      <c r="D13" s="7" t="n">
        <v>12.9</v>
      </c>
    </row>
    <row r="14">
      <c r="A14" s="4" t="inlineStr">
        <is>
          <t>Other Costs</t>
        </is>
      </c>
    </row>
    <row r="15">
      <c r="A15" s="3" t="inlineStr">
        <is>
          <t>Restructuring Reserve [Roll Forward]</t>
        </is>
      </c>
    </row>
    <row r="16">
      <c r="A16" s="4" t="inlineStr">
        <is>
          <t>Restructuring reserve, beginning balance</t>
        </is>
      </c>
      <c r="D16" s="7" t="n">
        <v>1.7</v>
      </c>
    </row>
    <row r="17">
      <c r="A17" s="4" t="inlineStr">
        <is>
          <t>Costs incurred and charged to expense</t>
        </is>
      </c>
      <c r="B17" s="7" t="n">
        <v>1.4</v>
      </c>
      <c r="D17" s="7" t="n">
        <v>3.3</v>
      </c>
    </row>
    <row r="18">
      <c r="A18" s="4" t="inlineStr">
        <is>
          <t>Costs paid or otherwise settled</t>
        </is>
      </c>
      <c r="D18" s="7" t="n">
        <v>-3.8</v>
      </c>
    </row>
    <row r="19">
      <c r="A19" s="4" t="inlineStr">
        <is>
          <t>Restructuring reserve, ending balance</t>
        </is>
      </c>
      <c r="B19" s="6" t="n">
        <v>1.2</v>
      </c>
      <c r="D19" s="6" t="n">
        <v>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structuring and Related Costs [Line Items]</t>
        </is>
      </c>
    </row>
    <row r="4">
      <c r="A4" s="4" t="inlineStr">
        <is>
          <t>Restructuring charges</t>
        </is>
      </c>
      <c r="B4" s="6" t="n">
        <v>3.7</v>
      </c>
      <c r="C4" s="10" t="n">
        <v>12</v>
      </c>
      <c r="D4" s="6" t="n">
        <v>7.2</v>
      </c>
      <c r="E4" s="6" t="n">
        <v>15.1</v>
      </c>
    </row>
    <row r="5">
      <c r="A5" s="4" t="inlineStr">
        <is>
          <t>Amounts remaining to be incurred</t>
        </is>
      </c>
      <c r="B5" s="7" t="n">
        <v>10.9</v>
      </c>
      <c r="D5" s="7" t="n">
        <v>10.9</v>
      </c>
    </row>
    <row r="6">
      <c r="A6" s="4" t="inlineStr">
        <is>
          <t>Employee Separation Costs</t>
        </is>
      </c>
    </row>
    <row r="7">
      <c r="A7" s="3" t="inlineStr">
        <is>
          <t>Restructuring and Related Costs [Line Items]</t>
        </is>
      </c>
    </row>
    <row r="8">
      <c r="A8" s="4" t="inlineStr">
        <is>
          <t>Restructuring charges</t>
        </is>
      </c>
      <c r="B8" s="7" t="n">
        <v>2.3</v>
      </c>
      <c r="D8" s="7" t="n">
        <v>3.9</v>
      </c>
    </row>
    <row r="9">
      <c r="A9" s="4" t="inlineStr">
        <is>
          <t>Other restructuring costs</t>
        </is>
      </c>
    </row>
    <row r="10">
      <c r="A10" s="3" t="inlineStr">
        <is>
          <t>Restructuring and Related Costs [Line Items]</t>
        </is>
      </c>
    </row>
    <row r="11">
      <c r="A11" s="4" t="inlineStr">
        <is>
          <t>Restructuring charges</t>
        </is>
      </c>
      <c r="B11" s="6" t="n">
        <v>1.4</v>
      </c>
      <c r="D11" s="6" t="n">
        <v>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mounts Expected to be Incurred, Amounts Incurred, and Amounts Remaining to Be Incurred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structuring and Related Costs [Line Items]</t>
        </is>
      </c>
    </row>
    <row r="4">
      <c r="A4" s="4" t="inlineStr">
        <is>
          <t>Total Amounts Expected to be Incurred</t>
        </is>
      </c>
      <c r="B4" s="6" t="n">
        <v>18.1</v>
      </c>
      <c r="D4" s="6" t="n">
        <v>18.1</v>
      </c>
    </row>
    <row r="5">
      <c r="A5" s="4" t="inlineStr">
        <is>
          <t>Amounts Incurred During the Six Months Ended April 30, 2022</t>
        </is>
      </c>
      <c r="B5" s="7" t="n">
        <v>3.7</v>
      </c>
      <c r="C5" s="10" t="n">
        <v>12</v>
      </c>
      <c r="D5" s="7" t="n">
        <v>7.2</v>
      </c>
      <c r="E5" s="6" t="n">
        <v>15.1</v>
      </c>
    </row>
    <row r="6">
      <c r="A6" s="4" t="inlineStr">
        <is>
          <t>Amounts Remaining to be Incurred</t>
        </is>
      </c>
      <c r="B6" s="7" t="n">
        <v>10.9</v>
      </c>
      <c r="D6" s="7" t="n">
        <v>10.9</v>
      </c>
    </row>
    <row r="7">
      <c r="A7" s="4" t="inlineStr">
        <is>
          <t>Employee separation costs</t>
        </is>
      </c>
    </row>
    <row r="8">
      <c r="A8" s="3" t="inlineStr">
        <is>
          <t>Restructuring and Related Costs [Line Items]</t>
        </is>
      </c>
    </row>
    <row r="9">
      <c r="A9" s="4" t="inlineStr">
        <is>
          <t>Amounts Incurred During the Six Months Ended April 30, 2022</t>
        </is>
      </c>
      <c r="B9" s="7" t="n">
        <v>2.3</v>
      </c>
      <c r="D9" s="7" t="n">
        <v>3.9</v>
      </c>
    </row>
    <row r="10">
      <c r="A10" s="4" t="inlineStr">
        <is>
          <t>Other restructuring costs</t>
        </is>
      </c>
    </row>
    <row r="11">
      <c r="A11" s="3" t="inlineStr">
        <is>
          <t>Restructuring and Related Costs [Line Items]</t>
        </is>
      </c>
    </row>
    <row r="12">
      <c r="A12" s="4" t="inlineStr">
        <is>
          <t>Amounts Incurred During the Six Months Ended April 30, 2022</t>
        </is>
      </c>
      <c r="B12" s="7" t="n">
        <v>1.4</v>
      </c>
      <c r="D12" s="7" t="n">
        <v>3.3</v>
      </c>
    </row>
    <row r="13">
      <c r="A13" s="4" t="inlineStr">
        <is>
          <t>Global Industrial Packaging</t>
        </is>
      </c>
    </row>
    <row r="14">
      <c r="A14" s="3" t="inlineStr">
        <is>
          <t>Restructuring and Related Costs [Line Items]</t>
        </is>
      </c>
    </row>
    <row r="15">
      <c r="A15" s="4" t="inlineStr">
        <is>
          <t>Total Amounts Expected to be Incurred</t>
        </is>
      </c>
      <c r="B15" s="7" t="n">
        <v>13.8</v>
      </c>
      <c r="D15" s="7" t="n">
        <v>13.8</v>
      </c>
    </row>
    <row r="16">
      <c r="A16" s="4" t="inlineStr">
        <is>
          <t>Amounts Incurred During the Six Months Ended April 30, 2022</t>
        </is>
      </c>
      <c r="D16" s="7" t="n">
        <v>4.8</v>
      </c>
    </row>
    <row r="17">
      <c r="A17" s="4" t="inlineStr">
        <is>
          <t>Amounts Remaining to be Incurred</t>
        </is>
      </c>
      <c r="B17" s="5" t="n">
        <v>9</v>
      </c>
      <c r="D17" s="5" t="n">
        <v>9</v>
      </c>
    </row>
    <row r="18">
      <c r="A18" s="4" t="inlineStr">
        <is>
          <t>Global Industrial Packaging | Employee separation costs</t>
        </is>
      </c>
    </row>
    <row r="19">
      <c r="A19" s="3" t="inlineStr">
        <is>
          <t>Restructuring and Related Costs [Line Items]</t>
        </is>
      </c>
    </row>
    <row r="20">
      <c r="A20" s="4" t="inlineStr">
        <is>
          <t>Total Amounts Expected to be Incurred</t>
        </is>
      </c>
      <c r="B20" s="7" t="n">
        <v>10.1</v>
      </c>
      <c r="D20" s="7" t="n">
        <v>10.1</v>
      </c>
    </row>
    <row r="21">
      <c r="A21" s="4" t="inlineStr">
        <is>
          <t>Amounts Incurred During the Six Months Ended April 30, 2022</t>
        </is>
      </c>
      <c r="D21" s="7" t="n">
        <v>3.3</v>
      </c>
    </row>
    <row r="22">
      <c r="A22" s="4" t="inlineStr">
        <is>
          <t>Amounts Remaining to be Incurred</t>
        </is>
      </c>
      <c r="B22" s="7" t="n">
        <v>6.8</v>
      </c>
      <c r="D22" s="7" t="n">
        <v>6.8</v>
      </c>
    </row>
    <row r="23">
      <c r="A23" s="4" t="inlineStr">
        <is>
          <t>Global Industrial Packaging | Other restructuring costs</t>
        </is>
      </c>
    </row>
    <row r="24">
      <c r="A24" s="3" t="inlineStr">
        <is>
          <t>Restructuring and Related Costs [Line Items]</t>
        </is>
      </c>
    </row>
    <row r="25">
      <c r="A25" s="4" t="inlineStr">
        <is>
          <t>Total Amounts Expected to be Incurred</t>
        </is>
      </c>
      <c r="B25" s="7" t="n">
        <v>3.7</v>
      </c>
      <c r="D25" s="7" t="n">
        <v>3.7</v>
      </c>
    </row>
    <row r="26">
      <c r="A26" s="4" t="inlineStr">
        <is>
          <t>Amounts Incurred During the Six Months Ended April 30, 2022</t>
        </is>
      </c>
      <c r="D26" s="7" t="n">
        <v>1.5</v>
      </c>
    </row>
    <row r="27">
      <c r="A27" s="4" t="inlineStr">
        <is>
          <t>Amounts Remaining to be Incurred</t>
        </is>
      </c>
      <c r="B27" s="7" t="n">
        <v>2.2</v>
      </c>
      <c r="D27" s="7" t="n">
        <v>2.2</v>
      </c>
    </row>
    <row r="28">
      <c r="A28" s="4" t="inlineStr">
        <is>
          <t>Paper Packaging &amp; Services</t>
        </is>
      </c>
    </row>
    <row r="29">
      <c r="A29" s="3" t="inlineStr">
        <is>
          <t>Restructuring and Related Costs [Line Items]</t>
        </is>
      </c>
    </row>
    <row r="30">
      <c r="A30" s="4" t="inlineStr">
        <is>
          <t>Total Amounts Expected to be Incurred</t>
        </is>
      </c>
      <c r="B30" s="7" t="n">
        <v>4.3</v>
      </c>
      <c r="D30" s="7" t="n">
        <v>4.3</v>
      </c>
    </row>
    <row r="31">
      <c r="A31" s="4" t="inlineStr">
        <is>
          <t>Amounts Incurred During the Six Months Ended April 30, 2022</t>
        </is>
      </c>
      <c r="D31" s="7" t="n">
        <v>2.4</v>
      </c>
    </row>
    <row r="32">
      <c r="A32" s="4" t="inlineStr">
        <is>
          <t>Amounts Remaining to be Incurred</t>
        </is>
      </c>
      <c r="B32" s="7" t="n">
        <v>1.9</v>
      </c>
      <c r="D32" s="7" t="n">
        <v>1.9</v>
      </c>
    </row>
    <row r="33">
      <c r="A33" s="4" t="inlineStr">
        <is>
          <t>Paper Packaging &amp; Services | Employee separation costs</t>
        </is>
      </c>
    </row>
    <row r="34">
      <c r="A34" s="3" t="inlineStr">
        <is>
          <t>Restructuring and Related Costs [Line Items]</t>
        </is>
      </c>
    </row>
    <row r="35">
      <c r="A35" s="4" t="inlineStr">
        <is>
          <t>Total Amounts Expected to be Incurred</t>
        </is>
      </c>
      <c r="B35" s="7" t="n">
        <v>1.1</v>
      </c>
      <c r="D35" s="7" t="n">
        <v>1.1</v>
      </c>
    </row>
    <row r="36">
      <c r="A36" s="4" t="inlineStr">
        <is>
          <t>Amounts Incurred During the Six Months Ended April 30, 2022</t>
        </is>
      </c>
      <c r="D36" s="7" t="n">
        <v>0.6</v>
      </c>
    </row>
    <row r="37">
      <c r="A37" s="4" t="inlineStr">
        <is>
          <t>Amounts Remaining to be Incurred</t>
        </is>
      </c>
      <c r="B37" s="7" t="n">
        <v>0.5</v>
      </c>
      <c r="D37" s="7" t="n">
        <v>0.5</v>
      </c>
    </row>
    <row r="38">
      <c r="A38" s="4" t="inlineStr">
        <is>
          <t>Paper Packaging &amp; Services | Other restructuring costs</t>
        </is>
      </c>
    </row>
    <row r="39">
      <c r="A39" s="3" t="inlineStr">
        <is>
          <t>Restructuring and Related Costs [Line Items]</t>
        </is>
      </c>
    </row>
    <row r="40">
      <c r="A40" s="4" t="inlineStr">
        <is>
          <t>Total Amounts Expected to be Incurred</t>
        </is>
      </c>
      <c r="B40" s="7" t="n">
        <v>3.2</v>
      </c>
      <c r="D40" s="7" t="n">
        <v>3.2</v>
      </c>
    </row>
    <row r="41">
      <c r="A41" s="4" t="inlineStr">
        <is>
          <t>Amounts Incurred During the Six Months Ended April 30, 2022</t>
        </is>
      </c>
      <c r="D41" s="7" t="n">
        <v>1.8</v>
      </c>
    </row>
    <row r="42">
      <c r="A42" s="4" t="inlineStr">
        <is>
          <t>Amounts Remaining to be Incurred</t>
        </is>
      </c>
      <c r="B42" s="6" t="n">
        <v>1.4</v>
      </c>
      <c r="D42" s="6" t="n">
        <v>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Apr. 30, 2022</t>
        </is>
      </c>
      <c r="C1" s="2" t="inlineStr">
        <is>
          <t>Oct. 31, 2021</t>
        </is>
      </c>
    </row>
    <row r="2">
      <c r="A2" s="3" t="inlineStr">
        <is>
          <t>Debt Instrument [Line Items]</t>
        </is>
      </c>
    </row>
    <row r="3">
      <c r="A3" s="4" t="inlineStr">
        <is>
          <t>Long-term debt</t>
        </is>
      </c>
      <c r="B3" s="6" t="n">
        <v>2081.3</v>
      </c>
      <c r="C3" s="6" t="n">
        <v>2185.4</v>
      </c>
    </row>
    <row r="4">
      <c r="A4" s="4" t="inlineStr">
        <is>
          <t>Less: current portion</t>
        </is>
      </c>
      <c r="B4" s="7" t="n">
        <v>80.8</v>
      </c>
      <c r="C4" s="7" t="n">
        <v>120.3</v>
      </c>
    </row>
    <row r="5">
      <c r="A5" s="4" t="inlineStr">
        <is>
          <t>Less: deferred financing costs</t>
        </is>
      </c>
      <c r="B5" s="7" t="n">
        <v>9.199999999999999</v>
      </c>
      <c r="C5" s="7" t="n">
        <v>10.3</v>
      </c>
    </row>
    <row r="6">
      <c r="A6" s="4" t="inlineStr">
        <is>
          <t>Long-term debt, net</t>
        </is>
      </c>
      <c r="B6" s="7" t="n">
        <v>1991.3</v>
      </c>
      <c r="C6" s="7" t="n">
        <v>2054.8</v>
      </c>
    </row>
    <row r="7">
      <c r="A7" s="4" t="inlineStr">
        <is>
          <t>2022 Credit Agreement</t>
        </is>
      </c>
    </row>
    <row r="8">
      <c r="A8" s="3" t="inlineStr">
        <is>
          <t>Debt Instrument [Line Items]</t>
        </is>
      </c>
    </row>
    <row r="9">
      <c r="A9" s="4" t="inlineStr">
        <is>
          <t>Long-term debt</t>
        </is>
      </c>
      <c r="B9" s="7" t="n">
        <v>1700.3</v>
      </c>
    </row>
    <row r="10">
      <c r="A10" s="4" t="inlineStr">
        <is>
          <t>Other debt</t>
        </is>
      </c>
    </row>
    <row r="11">
      <c r="A11" s="3" t="inlineStr">
        <is>
          <t>Debt Instrument [Line Items]</t>
        </is>
      </c>
    </row>
    <row r="12">
      <c r="A12" s="4" t="inlineStr">
        <is>
          <t>Long-term debt</t>
        </is>
      </c>
      <c r="B12" s="7" t="n">
        <v>0.4</v>
      </c>
      <c r="C12" s="7" t="n">
        <v>0.6</v>
      </c>
    </row>
    <row r="13">
      <c r="A13" s="4" t="inlineStr">
        <is>
          <t>Term Loan | 2022 Credit Agreement</t>
        </is>
      </c>
    </row>
    <row r="14">
      <c r="A14" s="3" t="inlineStr">
        <is>
          <t>Debt Instrument [Line Items]</t>
        </is>
      </c>
    </row>
    <row r="15">
      <c r="A15" s="4" t="inlineStr">
        <is>
          <t>Long-term debt</t>
        </is>
      </c>
      <c r="B15" s="5" t="n">
        <v>1615</v>
      </c>
      <c r="C15" s="5" t="n">
        <v>0</v>
      </c>
    </row>
    <row r="16">
      <c r="A16" s="4" t="inlineStr">
        <is>
          <t>Term Loan | 2019 Credit Agreement</t>
        </is>
      </c>
    </row>
    <row r="17">
      <c r="A17" s="3" t="inlineStr">
        <is>
          <t>Debt Instrument [Line Items]</t>
        </is>
      </c>
    </row>
    <row r="18">
      <c r="A18" s="4" t="inlineStr">
        <is>
          <t>Long-term debt</t>
        </is>
      </c>
      <c r="B18" s="5" t="n">
        <v>0</v>
      </c>
      <c r="C18" s="7" t="n">
        <v>1247.3</v>
      </c>
    </row>
    <row r="19">
      <c r="A19" s="4" t="inlineStr">
        <is>
          <t>Domestic Line of Credit</t>
        </is>
      </c>
    </row>
    <row r="20">
      <c r="A20" s="3" t="inlineStr">
        <is>
          <t>Debt Instrument [Line Items]</t>
        </is>
      </c>
    </row>
    <row r="21">
      <c r="A21" s="4" t="inlineStr">
        <is>
          <t>Long-term debt</t>
        </is>
      </c>
      <c r="B21" s="7" t="n">
        <v>380.6</v>
      </c>
      <c r="C21" s="7" t="n">
        <v>391.1</v>
      </c>
    </row>
    <row r="22">
      <c r="A22" s="4" t="inlineStr">
        <is>
          <t>Revolving Credit Facility | 2022 Credit Agreement</t>
        </is>
      </c>
    </row>
    <row r="23">
      <c r="A23" s="3" t="inlineStr">
        <is>
          <t>Debt Instrument [Line Items]</t>
        </is>
      </c>
    </row>
    <row r="24">
      <c r="A24" s="4" t="inlineStr">
        <is>
          <t>Long-term debt</t>
        </is>
      </c>
      <c r="B24" s="7" t="n">
        <v>85.3</v>
      </c>
      <c r="C24" s="5" t="n">
        <v>0</v>
      </c>
    </row>
    <row r="25">
      <c r="A25" s="4" t="inlineStr">
        <is>
          <t>Less: current portion</t>
        </is>
      </c>
      <c r="B25" s="7" t="n">
        <v>80.8</v>
      </c>
    </row>
    <row r="26">
      <c r="A26" s="4" t="inlineStr">
        <is>
          <t>Long-term debt, net</t>
        </is>
      </c>
      <c r="B26" s="7" t="n">
        <v>1619.5</v>
      </c>
    </row>
    <row r="27">
      <c r="A27" s="4" t="inlineStr">
        <is>
          <t>Revolving Credit Facility | 2019 Credit Agreement</t>
        </is>
      </c>
    </row>
    <row r="28">
      <c r="A28" s="3" t="inlineStr">
        <is>
          <t>Debt Instrument [Line Items]</t>
        </is>
      </c>
    </row>
    <row r="29">
      <c r="A29" s="4" t="inlineStr">
        <is>
          <t>Long-term debt</t>
        </is>
      </c>
      <c r="B29" s="5" t="n">
        <v>0</v>
      </c>
      <c r="C29" s="7" t="n">
        <v>50.5</v>
      </c>
    </row>
    <row r="30">
      <c r="A30" s="4" t="inlineStr">
        <is>
          <t>Senior Notes due 2027 | Senior Notes due 2027</t>
        </is>
      </c>
    </row>
    <row r="31">
      <c r="A31" s="3" t="inlineStr">
        <is>
          <t>Debt Instrument [Line Items]</t>
        </is>
      </c>
    </row>
    <row r="32">
      <c r="A32" s="4" t="inlineStr">
        <is>
          <t>Long-term debt</t>
        </is>
      </c>
      <c r="B32" s="10" t="n">
        <v>0</v>
      </c>
      <c r="C32" s="6" t="n">
        <v>4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LONG-TERM DEBT - Credit Agreement (Details) - USD ($)</t>
        </is>
      </c>
      <c r="B1" s="2" t="inlineStr">
        <is>
          <t>Apr. 30, 2022</t>
        </is>
      </c>
      <c r="C1" s="2" t="inlineStr">
        <is>
          <t>Mar. 01, 2022</t>
        </is>
      </c>
      <c r="D1" s="2" t="inlineStr">
        <is>
          <t>Oct. 31, 2021</t>
        </is>
      </c>
    </row>
    <row r="2">
      <c r="A2" s="3" t="inlineStr">
        <is>
          <t>Debt Instrument [Line Items]</t>
        </is>
      </c>
    </row>
    <row r="3">
      <c r="A3" s="4" t="inlineStr">
        <is>
          <t>Long-term debt</t>
        </is>
      </c>
      <c r="B3" s="10" t="n">
        <v>2081300000</v>
      </c>
      <c r="D3" s="10" t="n">
        <v>2185400000</v>
      </c>
    </row>
    <row r="4">
      <c r="A4" s="4" t="inlineStr">
        <is>
          <t>Current portion of long-term debt</t>
        </is>
      </c>
      <c r="B4" s="5" t="n">
        <v>80800000</v>
      </c>
      <c r="D4" s="5" t="n">
        <v>120300000</v>
      </c>
    </row>
    <row r="5">
      <c r="A5" s="4" t="inlineStr">
        <is>
          <t>Long-term debt, net</t>
        </is>
      </c>
      <c r="B5" s="5" t="n">
        <v>1991300000</v>
      </c>
      <c r="D5" s="5" t="n">
        <v>2054800000</v>
      </c>
    </row>
    <row r="6">
      <c r="A6" s="4" t="inlineStr">
        <is>
          <t>Secured Term Loan A-1 Facility | Term Loan</t>
        </is>
      </c>
    </row>
    <row r="7">
      <c r="A7" s="3" t="inlineStr">
        <is>
          <t>Debt Instrument [Line Items]</t>
        </is>
      </c>
    </row>
    <row r="8">
      <c r="A8" s="4" t="inlineStr">
        <is>
          <t>Debt issued</t>
        </is>
      </c>
      <c r="C8" s="10" t="n">
        <v>1100000000</v>
      </c>
    </row>
    <row r="9">
      <c r="A9" s="4" t="inlineStr">
        <is>
          <t>Secured Term Loan A-2 Facility | Term Loan</t>
        </is>
      </c>
    </row>
    <row r="10">
      <c r="A10" s="3" t="inlineStr">
        <is>
          <t>Debt Instrument [Line Items]</t>
        </is>
      </c>
    </row>
    <row r="11">
      <c r="A11" s="4" t="inlineStr">
        <is>
          <t>Debt issued</t>
        </is>
      </c>
      <c r="C11" s="5" t="n">
        <v>515000000</v>
      </c>
    </row>
    <row r="12">
      <c r="A12" s="4" t="inlineStr">
        <is>
          <t>2022 Credit Agreement</t>
        </is>
      </c>
    </row>
    <row r="13">
      <c r="A13" s="3" t="inlineStr">
        <is>
          <t>Debt Instrument [Line Items]</t>
        </is>
      </c>
    </row>
    <row r="14">
      <c r="A14" s="4" t="inlineStr">
        <is>
          <t>Long-term debt</t>
        </is>
      </c>
      <c r="B14" s="5" t="n">
        <v>1700300000</v>
      </c>
    </row>
    <row r="15">
      <c r="A15" s="4" t="inlineStr">
        <is>
          <t>Deferred financing cost</t>
        </is>
      </c>
      <c r="B15" s="5" t="n">
        <v>2800000</v>
      </c>
    </row>
    <row r="16">
      <c r="A16" s="4" t="inlineStr">
        <is>
          <t>2019 Credit Agreement</t>
        </is>
      </c>
    </row>
    <row r="17">
      <c r="A17" s="3" t="inlineStr">
        <is>
          <t>Debt Instrument [Line Items]</t>
        </is>
      </c>
    </row>
    <row r="18">
      <c r="A18" s="4" t="inlineStr">
        <is>
          <t>Deferred financing cost</t>
        </is>
      </c>
      <c r="B18" s="5" t="n">
        <v>700000</v>
      </c>
    </row>
    <row r="19">
      <c r="A19" s="4" t="inlineStr">
        <is>
          <t>Revolving Credit Facility | Line of Credit</t>
        </is>
      </c>
    </row>
    <row r="20">
      <c r="A20" s="3" t="inlineStr">
        <is>
          <t>Debt Instrument [Line Items]</t>
        </is>
      </c>
    </row>
    <row r="21">
      <c r="A21" s="4" t="inlineStr">
        <is>
          <t>Maximum borrowing capacity</t>
        </is>
      </c>
      <c r="C21" s="5" t="n">
        <v>800000000</v>
      </c>
    </row>
    <row r="22">
      <c r="A22" s="4" t="inlineStr">
        <is>
          <t>Revolving Credit Facility | 2022 Credit Agreement</t>
        </is>
      </c>
    </row>
    <row r="23">
      <c r="A23" s="3" t="inlineStr">
        <is>
          <t>Debt Instrument [Line Items]</t>
        </is>
      </c>
    </row>
    <row r="24">
      <c r="A24" s="4" t="inlineStr">
        <is>
          <t>Long-term debt</t>
        </is>
      </c>
      <c r="B24" s="5" t="n">
        <v>85300000</v>
      </c>
      <c r="D24" s="5" t="n">
        <v>0</v>
      </c>
    </row>
    <row r="25">
      <c r="A25" s="4" t="inlineStr">
        <is>
          <t>Current portion of long-term debt</t>
        </is>
      </c>
      <c r="B25" s="5" t="n">
        <v>80800000</v>
      </c>
    </row>
    <row r="26">
      <c r="A26" s="4" t="inlineStr">
        <is>
          <t>Long-term debt, net</t>
        </is>
      </c>
      <c r="B26" s="10" t="n">
        <v>1619500000</v>
      </c>
    </row>
    <row r="27">
      <c r="A27" s="4" t="inlineStr">
        <is>
          <t>Weighted average interest rate</t>
        </is>
      </c>
      <c r="B27" s="4" t="inlineStr">
        <is>
          <t>1.45%</t>
        </is>
      </c>
    </row>
    <row r="28">
      <c r="A28" s="4" t="inlineStr">
        <is>
          <t>Actual interest rate</t>
        </is>
      </c>
      <c r="B28" s="4" t="inlineStr">
        <is>
          <t>1.74%</t>
        </is>
      </c>
    </row>
    <row r="29">
      <c r="A29" s="4" t="inlineStr">
        <is>
          <t>Debt issuance costs</t>
        </is>
      </c>
      <c r="B29" s="10" t="n">
        <v>5100000</v>
      </c>
    </row>
    <row r="30">
      <c r="A30" s="4" t="inlineStr">
        <is>
          <t>Revolving Credit Facility | 2019 Credit Agreement</t>
        </is>
      </c>
    </row>
    <row r="31">
      <c r="A31" s="3" t="inlineStr">
        <is>
          <t>Debt Instrument [Line Items]</t>
        </is>
      </c>
    </row>
    <row r="32">
      <c r="A32" s="4" t="inlineStr">
        <is>
          <t>Long-term debt</t>
        </is>
      </c>
      <c r="B32" s="5" t="n">
        <v>0</v>
      </c>
      <c r="D32" s="10" t="n">
        <v>50500000</v>
      </c>
    </row>
    <row r="33">
      <c r="A33" s="4" t="inlineStr">
        <is>
          <t>Term Loan | 2022 Credit Agreement</t>
        </is>
      </c>
    </row>
    <row r="34">
      <c r="A34" s="3" t="inlineStr">
        <is>
          <t>Debt Instrument [Line Items]</t>
        </is>
      </c>
    </row>
    <row r="35">
      <c r="A35" s="4" t="inlineStr">
        <is>
          <t>Debt issuance costs</t>
        </is>
      </c>
      <c r="B35" s="10" t="n">
        <v>9200000</v>
      </c>
    </row>
    <row r="36">
      <c r="A36" s="4" t="inlineStr">
        <is>
          <t>Multicurrency Facility | Line of Credit</t>
        </is>
      </c>
    </row>
    <row r="37">
      <c r="A37" s="3" t="inlineStr">
        <is>
          <t>Debt Instrument [Line Items]</t>
        </is>
      </c>
    </row>
    <row r="38">
      <c r="A38" s="4" t="inlineStr">
        <is>
          <t>Maximum borrowing capacity</t>
        </is>
      </c>
      <c r="C38" s="5" t="n">
        <v>725000000</v>
      </c>
    </row>
    <row r="39">
      <c r="A39" s="4" t="inlineStr">
        <is>
          <t>U.S. Dollar Facility | Line of Credit</t>
        </is>
      </c>
    </row>
    <row r="40">
      <c r="A40" s="3" t="inlineStr">
        <is>
          <t>Debt Instrument [Line Items]</t>
        </is>
      </c>
    </row>
    <row r="41">
      <c r="A41" s="4" t="inlineStr">
        <is>
          <t>Maximum borrowing capacity</t>
        </is>
      </c>
      <c r="C41" s="10" t="n">
        <v>7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Senior Notes (Details) - Senior Notes due 2027 - USD ($)</t>
        </is>
      </c>
      <c r="B1" s="2" t="inlineStr">
        <is>
          <t>Apr. 30, 2022</t>
        </is>
      </c>
      <c r="C1" s="2" t="inlineStr">
        <is>
          <t>Mar. 01, 2022</t>
        </is>
      </c>
      <c r="D1" s="2" t="inlineStr">
        <is>
          <t>Feb. 11, 2019</t>
        </is>
      </c>
    </row>
    <row r="2">
      <c r="A2" s="4" t="inlineStr">
        <is>
          <t>Senior Notes due 2027</t>
        </is>
      </c>
    </row>
    <row r="3">
      <c r="A3" s="3" t="inlineStr">
        <is>
          <t>Debt Instrument [Line Items]</t>
        </is>
      </c>
    </row>
    <row r="4">
      <c r="A4" s="4" t="inlineStr">
        <is>
          <t>Debt issued</t>
        </is>
      </c>
      <c r="D4" s="10" t="n">
        <v>500000000</v>
      </c>
    </row>
    <row r="5">
      <c r="A5" s="4" t="inlineStr">
        <is>
          <t>Deferred financing cost</t>
        </is>
      </c>
      <c r="B5" s="10" t="n">
        <v>1800000</v>
      </c>
    </row>
    <row r="6">
      <c r="A6" s="4" t="inlineStr">
        <is>
          <t>Debt instrument, unamortized discount</t>
        </is>
      </c>
      <c r="B6" s="10" t="n">
        <v>3800000</v>
      </c>
    </row>
    <row r="7">
      <c r="A7" s="4" t="inlineStr">
        <is>
          <t>Senior Notes Due 2022</t>
        </is>
      </c>
    </row>
    <row r="8">
      <c r="A8" s="3" t="inlineStr">
        <is>
          <t>Debt Instrument [Line Items]</t>
        </is>
      </c>
    </row>
    <row r="9">
      <c r="A9" s="4" t="inlineStr">
        <is>
          <t>Debt instrument, repurchase amount</t>
        </is>
      </c>
      <c r="C9" s="10" t="n">
        <v>516300000</v>
      </c>
    </row>
    <row r="10">
      <c r="A10" s="4" t="inlineStr">
        <is>
          <t>Repurchase face amount</t>
        </is>
      </c>
      <c r="C10" s="5" t="n">
        <v>500000000</v>
      </c>
    </row>
    <row r="11">
      <c r="A11" s="4" t="inlineStr">
        <is>
          <t>Debt instrument, unamortized premium</t>
        </is>
      </c>
      <c r="C11" s="10" t="n">
        <v>16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LONG-TERM DEBT - Trade Accounts Receivable Credit Facility (Details)</t>
        </is>
      </c>
      <c r="B1" s="2" t="inlineStr">
        <is>
          <t>May 17, 2022USD ($)</t>
        </is>
      </c>
      <c r="C1" s="2" t="inlineStr">
        <is>
          <t>May 16, 2022USD ($)</t>
        </is>
      </c>
      <c r="D1" s="2" t="inlineStr">
        <is>
          <t>Apr. 30, 2022USD ($)</t>
        </is>
      </c>
      <c r="E1" s="2" t="inlineStr">
        <is>
          <t>Apr. 30, 2022EUR (€)</t>
        </is>
      </c>
      <c r="F1" s="2" t="inlineStr">
        <is>
          <t>Oct. 31, 2021USD ($)</t>
        </is>
      </c>
    </row>
    <row r="2">
      <c r="A2" s="3" t="inlineStr">
        <is>
          <t>Debt Instrument [Line Items]</t>
        </is>
      </c>
    </row>
    <row r="3">
      <c r="A3" s="4" t="inlineStr">
        <is>
          <t>Long-term debt</t>
        </is>
      </c>
      <c r="D3" s="10" t="n">
        <v>2081300000</v>
      </c>
      <c r="F3" s="10" t="n">
        <v>2185400000</v>
      </c>
    </row>
    <row r="4">
      <c r="A4" s="4" t="inlineStr">
        <is>
          <t>Domestic Line of Credit</t>
        </is>
      </c>
    </row>
    <row r="5">
      <c r="A5" s="3" t="inlineStr">
        <is>
          <t>Debt Instrument [Line Items]</t>
        </is>
      </c>
    </row>
    <row r="6">
      <c r="A6" s="4" t="inlineStr">
        <is>
          <t>Long-term debt</t>
        </is>
      </c>
      <c r="D6" s="5" t="n">
        <v>380600000</v>
      </c>
      <c r="F6" s="10" t="n">
        <v>391100000</v>
      </c>
    </row>
    <row r="7">
      <c r="A7" s="4" t="inlineStr">
        <is>
          <t>United States Trade Accounts receivable credit facilities | Subsequent Event</t>
        </is>
      </c>
    </row>
    <row r="8">
      <c r="A8" s="3" t="inlineStr">
        <is>
          <t>Debt Instrument [Line Items]</t>
        </is>
      </c>
    </row>
    <row r="9">
      <c r="A9" s="4" t="inlineStr">
        <is>
          <t>Maximum borrowing capacity</t>
        </is>
      </c>
      <c r="B9" s="10" t="n">
        <v>300000000</v>
      </c>
      <c r="C9" s="10" t="n">
        <v>275000000</v>
      </c>
    </row>
    <row r="10">
      <c r="A10" s="4" t="inlineStr">
        <is>
          <t>United States Trade Accounts receivable credit facilities | Domestic Line of Credit</t>
        </is>
      </c>
    </row>
    <row r="11">
      <c r="A11" s="3" t="inlineStr">
        <is>
          <t>Debt Instrument [Line Items]</t>
        </is>
      </c>
    </row>
    <row r="12">
      <c r="A12" s="4" t="inlineStr">
        <is>
          <t>Long-term line of credit</t>
        </is>
      </c>
      <c r="D12" s="5" t="n">
        <v>275000000</v>
      </c>
    </row>
    <row r="13">
      <c r="A13" s="4" t="inlineStr">
        <is>
          <t>International Trade Accounts Receivable Credit Facilities | European RPA</t>
        </is>
      </c>
    </row>
    <row r="14">
      <c r="A14" s="3" t="inlineStr">
        <is>
          <t>Debt Instrument [Line Items]</t>
        </is>
      </c>
    </row>
    <row r="15">
      <c r="A15" s="4" t="inlineStr">
        <is>
          <t>Financing receivable maximum amount under receivable purchase agreement</t>
        </is>
      </c>
      <c r="D15" s="5" t="n">
        <v>105600000</v>
      </c>
      <c r="E15" s="11" t="n">
        <v>100000000</v>
      </c>
    </row>
    <row r="16">
      <c r="A16" s="4" t="inlineStr">
        <is>
          <t>International Trade Accounts Receivable Credit Facilities | Foreign Line of Credit | European RPA</t>
        </is>
      </c>
    </row>
    <row r="17">
      <c r="A17" s="3" t="inlineStr">
        <is>
          <t>Debt Instrument [Line Items]</t>
        </is>
      </c>
    </row>
    <row r="18">
      <c r="A18" s="4" t="inlineStr">
        <is>
          <t>Long-term debt</t>
        </is>
      </c>
      <c r="D18" s="10" t="n">
        <v>105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Fair Value, Measurements, Recurring - USD ($) $ in Millions</t>
        </is>
      </c>
      <c r="B1" s="2" t="inlineStr">
        <is>
          <t>Apr. 30, 2022</t>
        </is>
      </c>
      <c r="C1" s="2" t="inlineStr">
        <is>
          <t>Oct. 31, 2021</t>
        </is>
      </c>
    </row>
    <row r="2">
      <c r="A2" s="4" t="inlineStr">
        <is>
          <t>Interest rate derivatives</t>
        </is>
      </c>
    </row>
    <row r="3">
      <c r="A3" s="3" t="inlineStr">
        <is>
          <t>Fair Value, Assets and Liabilities Measured on Recurring and Nonrecurring Basis [Line Items]</t>
        </is>
      </c>
    </row>
    <row r="4">
      <c r="A4" s="4" t="inlineStr">
        <is>
          <t>Assets</t>
        </is>
      </c>
      <c r="B4" s="6" t="n">
        <v>29.8</v>
      </c>
      <c r="C4" s="6" t="n">
        <v>7.6</v>
      </c>
    </row>
    <row r="5">
      <c r="A5" s="4" t="inlineStr">
        <is>
          <t>Liabilities</t>
        </is>
      </c>
      <c r="B5" s="7" t="n">
        <v>-1.6</v>
      </c>
      <c r="C5" s="7" t="n">
        <v>-16.8</v>
      </c>
    </row>
    <row r="6">
      <c r="A6" s="4" t="inlineStr">
        <is>
          <t>Foreign exchange hedges</t>
        </is>
      </c>
    </row>
    <row r="7">
      <c r="A7" s="3" t="inlineStr">
        <is>
          <t>Fair Value, Assets and Liabilities Measured on Recurring and Nonrecurring Basis [Line Items]</t>
        </is>
      </c>
    </row>
    <row r="8">
      <c r="A8" s="4" t="inlineStr">
        <is>
          <t>Assets</t>
        </is>
      </c>
      <c r="B8" s="7" t="n">
        <v>2.1</v>
      </c>
      <c r="C8" s="7" t="n">
        <v>0.1</v>
      </c>
    </row>
    <row r="9">
      <c r="A9" s="4" t="inlineStr">
        <is>
          <t>Liabilities</t>
        </is>
      </c>
      <c r="B9" s="7" t="n">
        <v>-0.5</v>
      </c>
      <c r="C9" s="7" t="n">
        <v>-0.1</v>
      </c>
    </row>
    <row r="10">
      <c r="A10" s="4" t="inlineStr">
        <is>
          <t>Insurance annuity</t>
        </is>
      </c>
    </row>
    <row r="11">
      <c r="A11" s="3" t="inlineStr">
        <is>
          <t>Fair Value, Assets and Liabilities Measured on Recurring and Nonrecurring Basis [Line Items]</t>
        </is>
      </c>
    </row>
    <row r="12">
      <c r="A12" s="4" t="inlineStr">
        <is>
          <t>Assets</t>
        </is>
      </c>
      <c r="B12" s="5" t="n">
        <v>19</v>
      </c>
      <c r="C12" s="7" t="n">
        <v>20.9</v>
      </c>
    </row>
    <row r="13">
      <c r="A13" s="4" t="inlineStr">
        <is>
          <t>Liabilities</t>
        </is>
      </c>
      <c r="B13" s="5" t="n">
        <v>0</v>
      </c>
      <c r="C13" s="5" t="n">
        <v>0</v>
      </c>
    </row>
    <row r="14">
      <c r="A14" s="4" t="inlineStr">
        <is>
          <t>Cross currency swap</t>
        </is>
      </c>
    </row>
    <row r="15">
      <c r="A15" s="3" t="inlineStr">
        <is>
          <t>Fair Value, Assets and Liabilities Measured on Recurring and Nonrecurring Basis [Line Items]</t>
        </is>
      </c>
    </row>
    <row r="16">
      <c r="A16" s="4" t="inlineStr">
        <is>
          <t>Assets</t>
        </is>
      </c>
      <c r="B16" s="5" t="n">
        <v>30</v>
      </c>
      <c r="C16" s="7" t="n">
        <v>10.2</v>
      </c>
    </row>
    <row r="17">
      <c r="A17" s="4" t="inlineStr">
        <is>
          <t>Liabilities</t>
        </is>
      </c>
      <c r="B17" s="5" t="n">
        <v>0</v>
      </c>
      <c r="C17" s="7" t="n">
        <v>-1.2</v>
      </c>
    </row>
    <row r="18">
      <c r="A18" s="4" t="inlineStr">
        <is>
          <t>Level 1 | Interest rate derivatives</t>
        </is>
      </c>
    </row>
    <row r="19">
      <c r="A19" s="3" t="inlineStr">
        <is>
          <t>Fair Value, Assets and Liabilities Measured on Recurring and Nonrecurring Basis [Line Items]</t>
        </is>
      </c>
    </row>
    <row r="20">
      <c r="A20" s="4" t="inlineStr">
        <is>
          <t>Assets</t>
        </is>
      </c>
      <c r="B20" s="5" t="n">
        <v>0</v>
      </c>
      <c r="C20" s="5" t="n">
        <v>0</v>
      </c>
    </row>
    <row r="21">
      <c r="A21" s="4" t="inlineStr">
        <is>
          <t>Liabilities</t>
        </is>
      </c>
      <c r="B21" s="5" t="n">
        <v>0</v>
      </c>
      <c r="C21" s="5" t="n">
        <v>0</v>
      </c>
    </row>
    <row r="22">
      <c r="A22" s="4" t="inlineStr">
        <is>
          <t>Level 1 | Foreign exchange hedges</t>
        </is>
      </c>
    </row>
    <row r="23">
      <c r="A23" s="3" t="inlineStr">
        <is>
          <t>Fair Value, Assets and Liabilities Measured on Recurring and Nonrecurring Basis [Line Items]</t>
        </is>
      </c>
    </row>
    <row r="24">
      <c r="A24" s="4" t="inlineStr">
        <is>
          <t>Assets</t>
        </is>
      </c>
      <c r="B24" s="5" t="n">
        <v>0</v>
      </c>
      <c r="C24" s="5" t="n">
        <v>0</v>
      </c>
    </row>
    <row r="25">
      <c r="A25" s="4" t="inlineStr">
        <is>
          <t>Liabilities</t>
        </is>
      </c>
      <c r="B25" s="5" t="n">
        <v>0</v>
      </c>
      <c r="C25" s="5" t="n">
        <v>0</v>
      </c>
    </row>
    <row r="26">
      <c r="A26" s="4" t="inlineStr">
        <is>
          <t>Level 1 | Insurance annuity</t>
        </is>
      </c>
    </row>
    <row r="27">
      <c r="A27" s="3" t="inlineStr">
        <is>
          <t>Fair Value, Assets and Liabilities Measured on Recurring and Nonrecurring Basis [Line Items]</t>
        </is>
      </c>
    </row>
    <row r="28">
      <c r="A28" s="4" t="inlineStr">
        <is>
          <t>Assets</t>
        </is>
      </c>
      <c r="B28" s="5" t="n">
        <v>0</v>
      </c>
      <c r="C28" s="5" t="n">
        <v>0</v>
      </c>
    </row>
    <row r="29">
      <c r="A29" s="4" t="inlineStr">
        <is>
          <t>Liabilities</t>
        </is>
      </c>
      <c r="B29" s="5" t="n">
        <v>0</v>
      </c>
      <c r="C29" s="5" t="n">
        <v>0</v>
      </c>
    </row>
    <row r="30">
      <c r="A30" s="4" t="inlineStr">
        <is>
          <t>Level 1 | Cross currency swap</t>
        </is>
      </c>
    </row>
    <row r="31">
      <c r="A31" s="3" t="inlineStr">
        <is>
          <t>Fair Value, Assets and Liabilities Measured on Recurring and Nonrecurring Basis [Line Items]</t>
        </is>
      </c>
    </row>
    <row r="32">
      <c r="A32" s="4" t="inlineStr">
        <is>
          <t>Assets</t>
        </is>
      </c>
      <c r="B32" s="5" t="n">
        <v>0</v>
      </c>
      <c r="C32" s="5" t="n">
        <v>0</v>
      </c>
    </row>
    <row r="33">
      <c r="A33" s="4" t="inlineStr">
        <is>
          <t>Liabilities</t>
        </is>
      </c>
      <c r="B33" s="5" t="n">
        <v>0</v>
      </c>
      <c r="C33" s="5" t="n">
        <v>0</v>
      </c>
    </row>
    <row r="34">
      <c r="A34" s="4" t="inlineStr">
        <is>
          <t>Level 2 | Interest rate derivatives</t>
        </is>
      </c>
    </row>
    <row r="35">
      <c r="A35" s="3" t="inlineStr">
        <is>
          <t>Fair Value, Assets and Liabilities Measured on Recurring and Nonrecurring Basis [Line Items]</t>
        </is>
      </c>
    </row>
    <row r="36">
      <c r="A36" s="4" t="inlineStr">
        <is>
          <t>Assets</t>
        </is>
      </c>
      <c r="B36" s="7" t="n">
        <v>29.8</v>
      </c>
      <c r="C36" s="7" t="n">
        <v>7.6</v>
      </c>
    </row>
    <row r="37">
      <c r="A37" s="4" t="inlineStr">
        <is>
          <t>Liabilities</t>
        </is>
      </c>
      <c r="B37" s="7" t="n">
        <v>-1.6</v>
      </c>
      <c r="C37" s="7" t="n">
        <v>-16.8</v>
      </c>
    </row>
    <row r="38">
      <c r="A38" s="4" t="inlineStr">
        <is>
          <t>Level 2 | Foreign exchange hedges</t>
        </is>
      </c>
    </row>
    <row r="39">
      <c r="A39" s="3" t="inlineStr">
        <is>
          <t>Fair Value, Assets and Liabilities Measured on Recurring and Nonrecurring Basis [Line Items]</t>
        </is>
      </c>
    </row>
    <row r="40">
      <c r="A40" s="4" t="inlineStr">
        <is>
          <t>Assets</t>
        </is>
      </c>
      <c r="B40" s="7" t="n">
        <v>2.1</v>
      </c>
      <c r="C40" s="7" t="n">
        <v>0.1</v>
      </c>
    </row>
    <row r="41">
      <c r="A41" s="4" t="inlineStr">
        <is>
          <t>Liabilities</t>
        </is>
      </c>
      <c r="B41" s="7" t="n">
        <v>-0.5</v>
      </c>
      <c r="C41" s="7" t="n">
        <v>-0.1</v>
      </c>
    </row>
    <row r="42">
      <c r="A42" s="4" t="inlineStr">
        <is>
          <t>Level 2 | Insurance annuity</t>
        </is>
      </c>
    </row>
    <row r="43">
      <c r="A43" s="3" t="inlineStr">
        <is>
          <t>Fair Value, Assets and Liabilities Measured on Recurring and Nonrecurring Basis [Line Items]</t>
        </is>
      </c>
    </row>
    <row r="44">
      <c r="A44" s="4" t="inlineStr">
        <is>
          <t>Assets</t>
        </is>
      </c>
      <c r="B44" s="5" t="n">
        <v>0</v>
      </c>
      <c r="C44" s="5" t="n">
        <v>0</v>
      </c>
    </row>
    <row r="45">
      <c r="A45" s="4" t="inlineStr">
        <is>
          <t>Liabilities</t>
        </is>
      </c>
      <c r="B45" s="5" t="n">
        <v>0</v>
      </c>
      <c r="C45" s="5" t="n">
        <v>0</v>
      </c>
    </row>
    <row r="46">
      <c r="A46" s="4" t="inlineStr">
        <is>
          <t>Level 2 | Cross currency swap</t>
        </is>
      </c>
    </row>
    <row r="47">
      <c r="A47" s="3" t="inlineStr">
        <is>
          <t>Fair Value, Assets and Liabilities Measured on Recurring and Nonrecurring Basis [Line Items]</t>
        </is>
      </c>
    </row>
    <row r="48">
      <c r="A48" s="4" t="inlineStr">
        <is>
          <t>Assets</t>
        </is>
      </c>
      <c r="B48" s="5" t="n">
        <v>30</v>
      </c>
      <c r="C48" s="7" t="n">
        <v>10.2</v>
      </c>
    </row>
    <row r="49">
      <c r="A49" s="4" t="inlineStr">
        <is>
          <t>Liabilities</t>
        </is>
      </c>
      <c r="B49" s="5" t="n">
        <v>0</v>
      </c>
      <c r="C49" s="7" t="n">
        <v>-1.2</v>
      </c>
    </row>
    <row r="50">
      <c r="A50" s="4" t="inlineStr">
        <is>
          <t>Level 3 | Interest rate derivatives</t>
        </is>
      </c>
    </row>
    <row r="51">
      <c r="A51" s="3" t="inlineStr">
        <is>
          <t>Fair Value, Assets and Liabilities Measured on Recurring and Nonrecurring Basis [Line Items]</t>
        </is>
      </c>
    </row>
    <row r="52">
      <c r="A52" s="4" t="inlineStr">
        <is>
          <t>Assets</t>
        </is>
      </c>
      <c r="B52" s="5" t="n">
        <v>0</v>
      </c>
      <c r="C52" s="5" t="n">
        <v>0</v>
      </c>
    </row>
    <row r="53">
      <c r="A53" s="4" t="inlineStr">
        <is>
          <t>Liabilities</t>
        </is>
      </c>
      <c r="B53" s="5" t="n">
        <v>0</v>
      </c>
      <c r="C53" s="5" t="n">
        <v>0</v>
      </c>
    </row>
    <row r="54">
      <c r="A54" s="4" t="inlineStr">
        <is>
          <t>Level 3 | Foreign exchange hedges</t>
        </is>
      </c>
    </row>
    <row r="55">
      <c r="A55" s="3" t="inlineStr">
        <is>
          <t>Fair Value, Assets and Liabilities Measured on Recurring and Nonrecurring Basis [Line Items]</t>
        </is>
      </c>
    </row>
    <row r="56">
      <c r="A56" s="4" t="inlineStr">
        <is>
          <t>Assets</t>
        </is>
      </c>
      <c r="B56" s="5" t="n">
        <v>0</v>
      </c>
      <c r="C56" s="5" t="n">
        <v>0</v>
      </c>
    </row>
    <row r="57">
      <c r="A57" s="4" t="inlineStr">
        <is>
          <t>Liabilities</t>
        </is>
      </c>
      <c r="B57" s="5" t="n">
        <v>0</v>
      </c>
      <c r="C57" s="5" t="n">
        <v>0</v>
      </c>
    </row>
    <row r="58">
      <c r="A58" s="4" t="inlineStr">
        <is>
          <t>Level 3 | Insurance annuity</t>
        </is>
      </c>
    </row>
    <row r="59">
      <c r="A59" s="3" t="inlineStr">
        <is>
          <t>Fair Value, Assets and Liabilities Measured on Recurring and Nonrecurring Basis [Line Items]</t>
        </is>
      </c>
    </row>
    <row r="60">
      <c r="A60" s="4" t="inlineStr">
        <is>
          <t>Assets</t>
        </is>
      </c>
      <c r="B60" s="5" t="n">
        <v>19</v>
      </c>
      <c r="C60" s="7" t="n">
        <v>20.9</v>
      </c>
    </row>
    <row r="61">
      <c r="A61" s="4" t="inlineStr">
        <is>
          <t>Liabilities</t>
        </is>
      </c>
      <c r="B61" s="5" t="n">
        <v>0</v>
      </c>
      <c r="C61" s="5" t="n">
        <v>0</v>
      </c>
    </row>
    <row r="62">
      <c r="A62" s="4" t="inlineStr">
        <is>
          <t>Level 3 | Cross currency swap</t>
        </is>
      </c>
    </row>
    <row r="63">
      <c r="A63" s="3" t="inlineStr">
        <is>
          <t>Fair Value, Assets and Liabilities Measured on Recurring and Nonrecurring Basis [Line Items]</t>
        </is>
      </c>
    </row>
    <row r="64">
      <c r="A64" s="4" t="inlineStr">
        <is>
          <t>Assets</t>
        </is>
      </c>
      <c r="B64" s="5" t="n">
        <v>0</v>
      </c>
      <c r="C64" s="5" t="n">
        <v>0</v>
      </c>
    </row>
    <row r="65">
      <c r="A65" s="4" t="inlineStr">
        <is>
          <t>Liabilities</t>
        </is>
      </c>
      <c r="B65" s="10" t="n">
        <v>0</v>
      </c>
      <c r="C65"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31" customWidth="1" min="5" max="5"/>
    <col width="21" customWidth="1" min="6" max="6"/>
    <col width="31" customWidth="1" min="7" max="7"/>
    <col width="31" customWidth="1" min="8" max="8"/>
    <col width="31" customWidth="1" min="9" max="9"/>
    <col width="31" customWidth="1" min="10" max="10"/>
    <col width="31" customWidth="1" min="11" max="11"/>
    <col width="31" customWidth="1" min="12" max="12"/>
  </cols>
  <sheetData>
    <row r="1">
      <c r="A1" s="1" t="inlineStr">
        <is>
          <t>FINANCIAL INSTRUMENTS AND FAIR VALUE MEASUREMENTS - Additional Information (Details)</t>
        </is>
      </c>
      <c r="B1" s="2" t="inlineStr">
        <is>
          <t>Dec. 31, 2021</t>
        </is>
      </c>
      <c r="C1" s="2" t="inlineStr">
        <is>
          <t>Apr. 30, 2022USD ($)derivative</t>
        </is>
      </c>
      <c r="D1" s="2" t="inlineStr">
        <is>
          <t>Apr. 30, 2021USD ($)</t>
        </is>
      </c>
      <c r="E1" s="2" t="inlineStr">
        <is>
          <t>Apr. 30, 2022USD ($)derivative</t>
        </is>
      </c>
      <c r="F1" s="2" t="inlineStr">
        <is>
          <t>Apr. 30, 2021USD ($)</t>
        </is>
      </c>
      <c r="G1" s="2" t="inlineStr">
        <is>
          <t>Oct. 31, 2019USD ($)derivative</t>
        </is>
      </c>
      <c r="H1" s="2" t="inlineStr">
        <is>
          <t>Oct. 31, 2021USD ($)derivative</t>
        </is>
      </c>
      <c r="I1" s="2" t="inlineStr">
        <is>
          <t>Aug. 31, 2021USD ($)derivative</t>
        </is>
      </c>
      <c r="J1" s="2" t="inlineStr">
        <is>
          <t>Oct. 31, 2020USD ($)derivative</t>
        </is>
      </c>
      <c r="K1" s="2" t="inlineStr">
        <is>
          <t>Mar. 31, 2018USD ($)derivative</t>
        </is>
      </c>
      <c r="L1" s="2" t="inlineStr">
        <is>
          <t>Oct. 31, 2017USD ($)derivative</t>
        </is>
      </c>
    </row>
    <row r="2">
      <c r="A2" s="3" t="inlineStr">
        <is>
          <t>Derivative Instruments and Hedging Activities Disclosures [Line Items]</t>
        </is>
      </c>
    </row>
    <row r="3">
      <c r="A3" s="4" t="inlineStr">
        <is>
          <t>Gains recorded in interest expense</t>
        </is>
      </c>
      <c r="C3" s="10" t="n">
        <v>-13200000</v>
      </c>
      <c r="D3" s="10" t="n">
        <v>-26700000</v>
      </c>
      <c r="E3" s="10" t="n">
        <v>-30300000</v>
      </c>
      <c r="F3" s="10" t="n">
        <v>-51900000</v>
      </c>
    </row>
    <row r="4">
      <c r="A4" s="4" t="inlineStr">
        <is>
          <t>Non-cash asset impairment charges</t>
        </is>
      </c>
      <c r="C4" s="10" t="n">
        <v>0</v>
      </c>
      <c r="D4" s="5" t="n">
        <v>200000</v>
      </c>
      <c r="E4" s="10" t="n">
        <v>62400000</v>
      </c>
      <c r="F4" s="5" t="n">
        <v>1500000</v>
      </c>
    </row>
    <row r="5">
      <c r="A5" s="4" t="inlineStr">
        <is>
          <t>Flexible Packaging JV</t>
        </is>
      </c>
    </row>
    <row r="6">
      <c r="A6" s="3" t="inlineStr">
        <is>
          <t>Derivative Instruments and Hedging Activities Disclosures [Line Items]</t>
        </is>
      </c>
    </row>
    <row r="7">
      <c r="A7" s="4" t="inlineStr">
        <is>
          <t>Percent divested from joint venture</t>
        </is>
      </c>
      <c r="B7" s="4" t="inlineStr">
        <is>
          <t>50.00%</t>
        </is>
      </c>
    </row>
    <row r="8">
      <c r="A8" s="4" t="inlineStr">
        <is>
          <t>Interest rate derivatives | Cash Flow Hedging</t>
        </is>
      </c>
    </row>
    <row r="9">
      <c r="A9" s="3" t="inlineStr">
        <is>
          <t>Derivative Instruments and Hedging Activities Disclosures [Line Items]</t>
        </is>
      </c>
    </row>
    <row r="10">
      <c r="A10" s="4" t="inlineStr">
        <is>
          <t>Number of interest rate derivatives held | derivative</t>
        </is>
      </c>
      <c r="C10" s="5" t="n">
        <v>3</v>
      </c>
      <c r="E10" s="5" t="n">
        <v>3</v>
      </c>
      <c r="G10" s="5" t="n">
        <v>6</v>
      </c>
      <c r="J10" s="5" t="n">
        <v>4</v>
      </c>
      <c r="L10" s="5" t="n">
        <v>3</v>
      </c>
    </row>
    <row r="11">
      <c r="A11" s="4" t="inlineStr">
        <is>
          <t>Derivative, notional amount</t>
        </is>
      </c>
      <c r="C11" s="10" t="n">
        <v>150000000</v>
      </c>
      <c r="E11" s="10" t="n">
        <v>150000000</v>
      </c>
      <c r="G11" s="10" t="n">
        <v>1300000000</v>
      </c>
      <c r="J11" s="10" t="n">
        <v>200000000</v>
      </c>
      <c r="L11" s="10" t="n">
        <v>300000000</v>
      </c>
    </row>
    <row r="12">
      <c r="A12" s="4" t="inlineStr">
        <is>
          <t>Derivative, future amortization amount</t>
        </is>
      </c>
      <c r="C12" s="5" t="n">
        <v>30000000</v>
      </c>
      <c r="E12" s="10" t="n">
        <v>30000000</v>
      </c>
      <c r="G12" s="10" t="n">
        <v>200000000</v>
      </c>
    </row>
    <row r="13">
      <c r="A13" s="4" t="inlineStr">
        <is>
          <t>Derivative, term of contract</t>
        </is>
      </c>
      <c r="E13" s="4" t="inlineStr">
        <is>
          <t>5 years</t>
        </is>
      </c>
      <c r="G13" s="4" t="inlineStr">
        <is>
          <t>5 years</t>
        </is>
      </c>
    </row>
    <row r="14">
      <c r="A14" s="4" t="inlineStr">
        <is>
          <t>Derivative outstanding notional amount</t>
        </is>
      </c>
      <c r="C14" s="5" t="n">
        <v>150000000</v>
      </c>
      <c r="E14" s="10" t="n">
        <v>150000000</v>
      </c>
      <c r="G14" s="10" t="n">
        <v>500000000</v>
      </c>
    </row>
    <row r="15">
      <c r="A15" s="4" t="inlineStr">
        <is>
          <t>Derivative, fixed interest rate</t>
        </is>
      </c>
      <c r="L15" s="4" t="inlineStr">
        <is>
          <t>1.19%</t>
        </is>
      </c>
    </row>
    <row r="16">
      <c r="A16" s="4" t="inlineStr">
        <is>
          <t>Losses reclassified to earnings</t>
        </is>
      </c>
      <c r="C16" s="10" t="n">
        <v>3300000</v>
      </c>
      <c r="D16" s="5" t="n">
        <v>4300000</v>
      </c>
      <c r="E16" s="5" t="n">
        <v>7600000</v>
      </c>
      <c r="F16" s="5" t="n">
        <v>8700000</v>
      </c>
    </row>
    <row r="17">
      <c r="A17" s="4" t="inlineStr">
        <is>
          <t>Gain to be reclassified within next twelve months</t>
        </is>
      </c>
      <c r="E17" s="10" t="n">
        <v>3300000</v>
      </c>
    </row>
    <row r="18">
      <c r="A18" s="4" t="inlineStr">
        <is>
          <t>Interest rate derivatives | Cash Flow Hedging | London Interbank Offered Rate (LIBOR)</t>
        </is>
      </c>
    </row>
    <row r="19">
      <c r="A19" s="3" t="inlineStr">
        <is>
          <t>Derivative Instruments and Hedging Activities Disclosures [Line Items]</t>
        </is>
      </c>
    </row>
    <row r="20">
      <c r="A20" s="4" t="inlineStr">
        <is>
          <t>Weighted average interest rate</t>
        </is>
      </c>
      <c r="C20" s="4" t="inlineStr">
        <is>
          <t>2.21%</t>
        </is>
      </c>
      <c r="E20" s="4" t="inlineStr">
        <is>
          <t>2.21%</t>
        </is>
      </c>
      <c r="G20" s="4" t="inlineStr">
        <is>
          <t>2.49%</t>
        </is>
      </c>
      <c r="J20" s="4" t="inlineStr">
        <is>
          <t>0.90%</t>
        </is>
      </c>
    </row>
    <row r="21">
      <c r="A21" s="4" t="inlineStr">
        <is>
          <t>Foreign Currency Forward Contracts</t>
        </is>
      </c>
    </row>
    <row r="22">
      <c r="A22" s="3" t="inlineStr">
        <is>
          <t>Derivative Instruments and Hedging Activities Disclosures [Line Items]</t>
        </is>
      </c>
    </row>
    <row r="23">
      <c r="A23" s="4" t="inlineStr">
        <is>
          <t>Derivative, notional amount</t>
        </is>
      </c>
      <c r="C23" s="10" t="n">
        <v>119300000</v>
      </c>
      <c r="E23" s="10" t="n">
        <v>119300000</v>
      </c>
      <c r="H23" s="10" t="n">
        <v>81800000</v>
      </c>
    </row>
    <row r="24">
      <c r="A24" s="4" t="inlineStr">
        <is>
          <t>Gains (losses) recorded under fair value contracts</t>
        </is>
      </c>
      <c r="C24" s="5" t="n">
        <v>300000</v>
      </c>
      <c r="D24" s="5" t="n">
        <v>-600000</v>
      </c>
      <c r="E24" s="5" t="n">
        <v>-2100000</v>
      </c>
      <c r="F24" s="5" t="n">
        <v>1300000</v>
      </c>
    </row>
    <row r="25">
      <c r="A25" s="4" t="inlineStr">
        <is>
          <t>Unrealized gain (loss) on foreign currency</t>
        </is>
      </c>
      <c r="C25" s="5" t="n">
        <v>600000</v>
      </c>
      <c r="D25" s="5" t="n">
        <v>-600000</v>
      </c>
      <c r="E25" s="5" t="n">
        <v>1600000</v>
      </c>
      <c r="F25" s="5" t="n">
        <v>-1200000</v>
      </c>
    </row>
    <row r="26">
      <c r="A26" s="4" t="inlineStr">
        <is>
          <t>Cross currency swap</t>
        </is>
      </c>
    </row>
    <row r="27">
      <c r="A27" s="3" t="inlineStr">
        <is>
          <t>Derivative Instruments and Hedging Activities Disclosures [Line Items]</t>
        </is>
      </c>
    </row>
    <row r="28">
      <c r="A28" s="4" t="inlineStr">
        <is>
          <t>Number of interest rate derivatives held | derivative</t>
        </is>
      </c>
      <c r="H28" s="5" t="n">
        <v>2</v>
      </c>
      <c r="I28" s="5" t="n">
        <v>2</v>
      </c>
      <c r="K28" s="5" t="n">
        <v>2</v>
      </c>
    </row>
    <row r="29">
      <c r="A29" s="4" t="inlineStr">
        <is>
          <t>Derivative, notional amount</t>
        </is>
      </c>
      <c r="H29" s="10" t="n">
        <v>116800000</v>
      </c>
      <c r="I29" s="10" t="n">
        <v>117600000</v>
      </c>
      <c r="K29" s="10" t="n">
        <v>100000000</v>
      </c>
    </row>
    <row r="30">
      <c r="A30" s="4" t="inlineStr">
        <is>
          <t>Derivative, fixed interest rate</t>
        </is>
      </c>
      <c r="H30" s="4" t="inlineStr">
        <is>
          <t>1.26%</t>
        </is>
      </c>
      <c r="I30" s="4" t="inlineStr">
        <is>
          <t>1.19%</t>
        </is>
      </c>
      <c r="K30" s="4" t="inlineStr">
        <is>
          <t>2.35%</t>
        </is>
      </c>
    </row>
    <row r="31">
      <c r="A31" s="4" t="inlineStr">
        <is>
          <t>Gains recorded in interest expense</t>
        </is>
      </c>
      <c r="C31" s="10" t="n">
        <v>1400000</v>
      </c>
      <c r="D31" s="10" t="n">
        <v>600000</v>
      </c>
      <c r="E31" s="10" t="n">
        <v>2800000</v>
      </c>
      <c r="F31" s="10" t="n">
        <v>1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Apr. 30, 2022</t>
        </is>
      </c>
      <c r="C1" s="2" t="inlineStr">
        <is>
          <t>Oct. 31, 2021</t>
        </is>
      </c>
    </row>
    <row r="2">
      <c r="A2" s="3" t="inlineStr">
        <is>
          <t>Current assets</t>
        </is>
      </c>
    </row>
    <row r="3">
      <c r="A3" s="4" t="inlineStr">
        <is>
          <t>Cash and cash equivalents</t>
        </is>
      </c>
      <c r="B3" s="6" t="n">
        <v>108.7</v>
      </c>
      <c r="C3" s="6" t="n">
        <v>124.6</v>
      </c>
    </row>
    <row r="4">
      <c r="A4" s="4" t="inlineStr">
        <is>
          <t>Trade accounts receivable, net of allowance</t>
        </is>
      </c>
      <c r="B4" s="7" t="n">
        <v>880.3</v>
      </c>
      <c r="C4" s="7" t="n">
        <v>889.5</v>
      </c>
    </row>
    <row r="5">
      <c r="A5" s="3" t="inlineStr">
        <is>
          <t>Inventories:</t>
        </is>
      </c>
    </row>
    <row r="6">
      <c r="A6" s="4" t="inlineStr">
        <is>
          <t>Raw materials</t>
        </is>
      </c>
      <c r="B6" s="7" t="n">
        <v>382.5</v>
      </c>
      <c r="C6" s="7" t="n">
        <v>390.7</v>
      </c>
    </row>
    <row r="7">
      <c r="A7" s="4" t="inlineStr">
        <is>
          <t>Work-in-process</t>
        </is>
      </c>
      <c r="B7" s="5" t="n">
        <v>0</v>
      </c>
      <c r="C7" s="7" t="n">
        <v>1.5</v>
      </c>
    </row>
    <row r="8">
      <c r="A8" s="4" t="inlineStr">
        <is>
          <t>Finished goods</t>
        </is>
      </c>
      <c r="B8" s="7" t="n">
        <v>92.3</v>
      </c>
      <c r="C8" s="5" t="n">
        <v>107</v>
      </c>
    </row>
    <row r="9">
      <c r="A9" s="4" t="inlineStr">
        <is>
          <t>Assets held for sale</t>
        </is>
      </c>
      <c r="B9" s="7" t="n">
        <v>1.7</v>
      </c>
      <c r="C9" s="7" t="n">
        <v>6.9</v>
      </c>
    </row>
    <row r="10">
      <c r="A10" s="4" t="inlineStr">
        <is>
          <t>Prepaid expenses</t>
        </is>
      </c>
      <c r="B10" s="5" t="n">
        <v>55</v>
      </c>
      <c r="C10" s="5" t="n">
        <v>54</v>
      </c>
    </row>
    <row r="11">
      <c r="A11" s="4" t="inlineStr">
        <is>
          <t>Other current assets</t>
        </is>
      </c>
      <c r="B11" s="7" t="n">
        <v>96.3</v>
      </c>
      <c r="C11" s="7" t="n">
        <v>89.90000000000001</v>
      </c>
    </row>
    <row r="12">
      <c r="A12" s="4" t="inlineStr">
        <is>
          <t>Total current assets</t>
        </is>
      </c>
      <c r="B12" s="7" t="n">
        <v>1616.8</v>
      </c>
      <c r="C12" s="7" t="n">
        <v>1664.1</v>
      </c>
    </row>
    <row r="13">
      <c r="A13" s="3" t="inlineStr">
        <is>
          <t>Long-term assets</t>
        </is>
      </c>
    </row>
    <row r="14">
      <c r="A14" s="4" t="inlineStr">
        <is>
          <t>Goodwill</t>
        </is>
      </c>
      <c r="B14" s="7" t="n">
        <v>1482.8</v>
      </c>
      <c r="C14" s="7" t="n">
        <v>1515.4</v>
      </c>
    </row>
    <row r="15">
      <c r="A15" s="4" t="inlineStr">
        <is>
          <t>Other intangible assets, net of amortization</t>
        </is>
      </c>
      <c r="B15" s="7" t="n">
        <v>611.5</v>
      </c>
      <c r="C15" s="7" t="n">
        <v>648.4</v>
      </c>
    </row>
    <row r="16">
      <c r="A16" s="4" t="inlineStr">
        <is>
          <t>Deferred tax assets</t>
        </is>
      </c>
      <c r="B16" s="7" t="n">
        <v>13.7</v>
      </c>
      <c r="C16" s="7" t="n">
        <v>16.3</v>
      </c>
    </row>
    <row r="17">
      <c r="A17" s="4" t="inlineStr">
        <is>
          <t>Pension asset</t>
        </is>
      </c>
      <c r="B17" s="7" t="n">
        <v>58.6</v>
      </c>
      <c r="C17" s="7" t="n">
        <v>39.9</v>
      </c>
    </row>
    <row r="18">
      <c r="A18" s="4" t="inlineStr">
        <is>
          <t>Operating lease assets</t>
        </is>
      </c>
      <c r="B18" s="7" t="n">
        <v>261.7</v>
      </c>
      <c r="C18" s="7" t="n">
        <v>289.4</v>
      </c>
    </row>
    <row r="19">
      <c r="A19" s="4" t="inlineStr">
        <is>
          <t>Other long-term assets</t>
        </is>
      </c>
      <c r="B19" s="7" t="n">
        <v>146.3</v>
      </c>
      <c r="C19" s="7" t="n">
        <v>121.1</v>
      </c>
    </row>
    <row r="20">
      <c r="A20" s="4" t="inlineStr">
        <is>
          <t>Total long term assets</t>
        </is>
      </c>
      <c r="B20" s="7" t="n">
        <v>2574.6</v>
      </c>
      <c r="C20" s="7" t="n">
        <v>2630.5</v>
      </c>
    </row>
    <row r="21">
      <c r="A21" s="3" t="inlineStr">
        <is>
          <t>Properties, plants and equipment</t>
        </is>
      </c>
    </row>
    <row r="22">
      <c r="A22" s="4" t="inlineStr">
        <is>
          <t>Timber properties, net of depletion</t>
        </is>
      </c>
      <c r="B22" s="7" t="n">
        <v>227.4</v>
      </c>
      <c r="C22" s="7" t="n">
        <v>224.6</v>
      </c>
    </row>
    <row r="23">
      <c r="A23" s="4" t="inlineStr">
        <is>
          <t>Land</t>
        </is>
      </c>
      <c r="B23" s="7" t="n">
        <v>157.3</v>
      </c>
      <c r="C23" s="7" t="n">
        <v>161.9</v>
      </c>
    </row>
    <row r="24">
      <c r="A24" s="4" t="inlineStr">
        <is>
          <t>Buildings</t>
        </is>
      </c>
      <c r="B24" s="7" t="n">
        <v>525.7</v>
      </c>
      <c r="C24" s="7" t="n">
        <v>543.8</v>
      </c>
    </row>
    <row r="25">
      <c r="A25" s="4" t="inlineStr">
        <is>
          <t>Machinery and equipment</t>
        </is>
      </c>
      <c r="B25" s="7" t="n">
        <v>1990.3</v>
      </c>
      <c r="C25" s="7" t="n">
        <v>2042.3</v>
      </c>
    </row>
    <row r="26">
      <c r="A26" s="4" t="inlineStr">
        <is>
          <t>Capital projects in progress</t>
        </is>
      </c>
      <c r="B26" s="7" t="n">
        <v>119.4</v>
      </c>
      <c r="C26" s="7" t="n">
        <v>137.2</v>
      </c>
    </row>
    <row r="27">
      <c r="A27" s="4" t="inlineStr">
        <is>
          <t>Properties, plants and equipment, gross</t>
        </is>
      </c>
      <c r="B27" s="7" t="n">
        <v>3020.1</v>
      </c>
      <c r="C27" s="7" t="n">
        <v>3109.8</v>
      </c>
    </row>
    <row r="28">
      <c r="A28" s="4" t="inlineStr">
        <is>
          <t>Accumulated depreciation</t>
        </is>
      </c>
      <c r="B28" s="7" t="n">
        <v>-1588.6</v>
      </c>
      <c r="C28" s="7" t="n">
        <v>-1588.6</v>
      </c>
    </row>
    <row r="29">
      <c r="A29" s="4" t="inlineStr">
        <is>
          <t>Properties, plants and equipment, net</t>
        </is>
      </c>
      <c r="B29" s="7" t="n">
        <v>1431.5</v>
      </c>
      <c r="C29" s="7" t="n">
        <v>1521.2</v>
      </c>
    </row>
    <row r="30">
      <c r="A30" s="4" t="inlineStr">
        <is>
          <t>Total assets</t>
        </is>
      </c>
      <c r="B30" s="7" t="n">
        <v>5622.9</v>
      </c>
      <c r="C30" s="7" t="n">
        <v>5815.8</v>
      </c>
    </row>
    <row r="31">
      <c r="A31" s="3" t="inlineStr">
        <is>
          <t>Current liabilities</t>
        </is>
      </c>
    </row>
    <row r="32">
      <c r="A32" s="4" t="inlineStr">
        <is>
          <t>Accounts payable</t>
        </is>
      </c>
      <c r="B32" s="7" t="n">
        <v>619.8</v>
      </c>
      <c r="C32" s="7" t="n">
        <v>704.5</v>
      </c>
    </row>
    <row r="33">
      <c r="A33" s="4" t="inlineStr">
        <is>
          <t>Accrued payroll and employee benefits</t>
        </is>
      </c>
      <c r="B33" s="7" t="n">
        <v>130.4</v>
      </c>
      <c r="C33" s="7" t="n">
        <v>160.3</v>
      </c>
    </row>
    <row r="34">
      <c r="A34" s="4" t="inlineStr">
        <is>
          <t>Restructuring reserves</t>
        </is>
      </c>
      <c r="B34" s="7" t="n">
        <v>14.1</v>
      </c>
      <c r="C34" s="7" t="n">
        <v>20.3</v>
      </c>
    </row>
    <row r="35">
      <c r="A35" s="4" t="inlineStr">
        <is>
          <t>Current portion of long-term debt</t>
        </is>
      </c>
      <c r="B35" s="7" t="n">
        <v>80.8</v>
      </c>
      <c r="C35" s="7" t="n">
        <v>120.3</v>
      </c>
    </row>
    <row r="36">
      <c r="A36" s="4" t="inlineStr">
        <is>
          <t>Short-term borrowings</t>
        </is>
      </c>
      <c r="B36" s="7" t="n">
        <v>27.8</v>
      </c>
      <c r="C36" s="7" t="n">
        <v>50.5</v>
      </c>
    </row>
    <row r="37">
      <c r="A37" s="4" t="inlineStr">
        <is>
          <t>Liabilities held for sale</t>
        </is>
      </c>
      <c r="B37" s="7" t="n">
        <v>0.6</v>
      </c>
      <c r="C37" s="7" t="n">
        <v>0.9</v>
      </c>
    </row>
    <row r="38">
      <c r="A38" s="4" t="inlineStr">
        <is>
          <t>Current portion of operating lease liabilities</t>
        </is>
      </c>
      <c r="B38" s="7" t="n">
        <v>50.1</v>
      </c>
      <c r="C38" s="5" t="n">
        <v>54</v>
      </c>
    </row>
    <row r="39">
      <c r="A39" s="4" t="inlineStr">
        <is>
          <t>Other current liabilities</t>
        </is>
      </c>
      <c r="B39" s="7" t="n">
        <v>198.3</v>
      </c>
      <c r="C39" s="7" t="n">
        <v>203.3</v>
      </c>
    </row>
    <row r="40">
      <c r="A40" s="4" t="inlineStr">
        <is>
          <t>Total current liabilities</t>
        </is>
      </c>
      <c r="B40" s="7" t="n">
        <v>1121.9</v>
      </c>
      <c r="C40" s="7" t="n">
        <v>1314.1</v>
      </c>
    </row>
    <row r="41">
      <c r="A41" s="3" t="inlineStr">
        <is>
          <t>Long-term liabilities</t>
        </is>
      </c>
    </row>
    <row r="42">
      <c r="A42" s="4" t="inlineStr">
        <is>
          <t>Long-term debt</t>
        </is>
      </c>
      <c r="B42" s="7" t="n">
        <v>1991.3</v>
      </c>
      <c r="C42" s="7" t="n">
        <v>2054.8</v>
      </c>
    </row>
    <row r="43">
      <c r="A43" s="4" t="inlineStr">
        <is>
          <t>Operating lease liabilities</t>
        </is>
      </c>
      <c r="B43" s="7" t="n">
        <v>215.6</v>
      </c>
      <c r="C43" s="7" t="n">
        <v>239.5</v>
      </c>
    </row>
    <row r="44">
      <c r="A44" s="4" t="inlineStr">
        <is>
          <t>Deferred tax liabilities</t>
        </is>
      </c>
      <c r="B44" s="7" t="n">
        <v>330.5</v>
      </c>
      <c r="C44" s="5" t="n">
        <v>318</v>
      </c>
    </row>
    <row r="45">
      <c r="A45" s="4" t="inlineStr">
        <is>
          <t>Pension liabilities</t>
        </is>
      </c>
      <c r="B45" s="7" t="n">
        <v>70.90000000000001</v>
      </c>
      <c r="C45" s="7" t="n">
        <v>78.3</v>
      </c>
    </row>
    <row r="46">
      <c r="A46" s="4" t="inlineStr">
        <is>
          <t>Postretirement benefit obligations</t>
        </is>
      </c>
      <c r="B46" s="7" t="n">
        <v>10.8</v>
      </c>
      <c r="C46" s="5" t="n">
        <v>11</v>
      </c>
    </row>
    <row r="47">
      <c r="A47" s="4" t="inlineStr">
        <is>
          <t>Contingent liabilities and environmental reserves</t>
        </is>
      </c>
      <c r="B47" s="7" t="n">
        <v>20.3</v>
      </c>
      <c r="C47" s="7" t="n">
        <v>19.5</v>
      </c>
    </row>
    <row r="48">
      <c r="A48" s="4" t="inlineStr">
        <is>
          <t>Long-term income tax payable</t>
        </is>
      </c>
      <c r="B48" s="7" t="n">
        <v>27.8</v>
      </c>
      <c r="C48" s="7" t="n">
        <v>27.8</v>
      </c>
    </row>
    <row r="49">
      <c r="A49" s="4" t="inlineStr">
        <is>
          <t>Other long-term liabilities</t>
        </is>
      </c>
      <c r="B49" s="7" t="n">
        <v>97.59999999999999</v>
      </c>
      <c r="C49" s="7" t="n">
        <v>153.1</v>
      </c>
    </row>
    <row r="50">
      <c r="A50" s="4" t="inlineStr">
        <is>
          <t>Total long-term liabilities</t>
        </is>
      </c>
      <c r="B50" s="7" t="n">
        <v>2764.8</v>
      </c>
      <c r="C50" s="5" t="n">
        <v>2902</v>
      </c>
    </row>
    <row r="51">
      <c r="A51" s="4" t="inlineStr">
        <is>
          <t>Commitments and contingencies (Note 8)</t>
        </is>
      </c>
      <c r="B51" s="4" t="inlineStr">
        <is>
          <t xml:space="preserve"> </t>
        </is>
      </c>
      <c r="C51" s="4" t="inlineStr">
        <is>
          <t xml:space="preserve"> </t>
        </is>
      </c>
    </row>
    <row r="52">
      <c r="A52" s="4" t="inlineStr">
        <is>
          <t>Redeemable noncontrolling interests</t>
        </is>
      </c>
      <c r="B52" s="7" t="n">
        <v>17.8</v>
      </c>
      <c r="C52" s="7" t="n">
        <v>24.1</v>
      </c>
    </row>
    <row r="53">
      <c r="A53" s="3" t="inlineStr">
        <is>
          <t>Equity</t>
        </is>
      </c>
    </row>
    <row r="54">
      <c r="A54" s="4" t="inlineStr">
        <is>
          <t>Common stock, without par value</t>
        </is>
      </c>
      <c r="B54" s="5" t="n">
        <v>186</v>
      </c>
      <c r="C54" s="7" t="n">
        <v>179.3</v>
      </c>
    </row>
    <row r="55">
      <c r="A55" s="4" t="inlineStr">
        <is>
          <t>Treasury stock, at cost</t>
        </is>
      </c>
      <c r="B55" s="5" t="n">
        <v>-134</v>
      </c>
      <c r="C55" s="7" t="n">
        <v>-134.1</v>
      </c>
    </row>
    <row r="56">
      <c r="A56" s="4" t="inlineStr">
        <is>
          <t>Retained earnings</t>
        </is>
      </c>
      <c r="B56" s="7" t="n">
        <v>1910.3</v>
      </c>
      <c r="C56" s="7" t="n">
        <v>1825.6</v>
      </c>
    </row>
    <row r="57">
      <c r="A57" s="3" t="inlineStr">
        <is>
          <t>Accumulated other comprehensive loss, net of tax:</t>
        </is>
      </c>
    </row>
    <row r="58">
      <c r="A58" s="4" t="inlineStr">
        <is>
          <t>Foreign currency translation</t>
        </is>
      </c>
      <c r="B58" s="7" t="n">
        <v>-257.2</v>
      </c>
      <c r="C58" s="7" t="n">
        <v>-295.4</v>
      </c>
    </row>
    <row r="59">
      <c r="A59" s="4" t="inlineStr">
        <is>
          <t>Derivative financial instruments</t>
        </is>
      </c>
      <c r="B59" s="7" t="n">
        <v>32.3</v>
      </c>
      <c r="C59" s="7" t="n">
        <v>-3.6</v>
      </c>
    </row>
    <row r="60">
      <c r="A60" s="4" t="inlineStr">
        <is>
          <t>Minimum pension liabilities</t>
        </is>
      </c>
      <c r="B60" s="5" t="n">
        <v>-51</v>
      </c>
      <c r="C60" s="7" t="n">
        <v>-57.5</v>
      </c>
    </row>
    <row r="61">
      <c r="A61" s="4" t="inlineStr">
        <is>
          <t>Total Greif, Inc. shareholders' equity</t>
        </is>
      </c>
      <c r="B61" s="7" t="n">
        <v>1686.4</v>
      </c>
      <c r="C61" s="7" t="n">
        <v>1514.3</v>
      </c>
    </row>
    <row r="62">
      <c r="A62" s="4" t="inlineStr">
        <is>
          <t>Noncontrolling interests</t>
        </is>
      </c>
      <c r="B62" s="5" t="n">
        <v>32</v>
      </c>
      <c r="C62" s="7" t="n">
        <v>61.3</v>
      </c>
    </row>
    <row r="63">
      <c r="A63" s="4" t="inlineStr">
        <is>
          <t>Total shareholders' equity</t>
        </is>
      </c>
      <c r="B63" s="7" t="n">
        <v>1718.4</v>
      </c>
      <c r="C63" s="7" t="n">
        <v>1575.6</v>
      </c>
    </row>
    <row r="64">
      <c r="A64" s="4" t="inlineStr">
        <is>
          <t>Total liabilities and shareholders' equity</t>
        </is>
      </c>
      <c r="B64" s="6" t="n">
        <v>5622.9</v>
      </c>
      <c r="C64" s="6" t="n">
        <v>58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AND FAIR VALUE MEASUREMENTS - Summary of Significant Unobservable Inputs Used to Determine Fair Value Long-Lived Assets Held and Used (Details) - USD ($)</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Fair Value, Assets and Liabilities Measured on Recurring and Nonrecurring Basis [Line Items]</t>
        </is>
      </c>
    </row>
    <row r="4">
      <c r="A4" s="4" t="inlineStr">
        <is>
          <t>Total</t>
        </is>
      </c>
      <c r="B4" s="10" t="n">
        <v>0</v>
      </c>
      <c r="D4" s="10" t="n">
        <v>200000</v>
      </c>
      <c r="E4" s="10" t="n">
        <v>62400000</v>
      </c>
      <c r="F4" s="10" t="n">
        <v>1500000</v>
      </c>
    </row>
    <row r="5">
      <c r="A5" s="4" t="inlineStr">
        <is>
          <t>Land and Building | Indicative Bids | Level 3</t>
        </is>
      </c>
    </row>
    <row r="6">
      <c r="A6" s="3" t="inlineStr">
        <is>
          <t>Fair Value, Assets and Liabilities Measured on Recurring and Nonrecurring Basis [Line Items]</t>
        </is>
      </c>
    </row>
    <row r="7">
      <c r="A7" s="4" t="inlineStr">
        <is>
          <t>Net Assets Held for Sale</t>
        </is>
      </c>
      <c r="C7" s="10" t="n">
        <v>62400000</v>
      </c>
      <c r="F7" s="5" t="n">
        <v>0</v>
      </c>
    </row>
    <row r="8">
      <c r="A8" s="4" t="inlineStr">
        <is>
          <t>Machinery and Equipment | Discounted Cash Flows; Indicative Bids | Level 3</t>
        </is>
      </c>
    </row>
    <row r="9">
      <c r="A9" s="3" t="inlineStr">
        <is>
          <t>Fair Value, Assets and Liabilities Measured on Recurring and Nonrecurring Basis [Line Items]</t>
        </is>
      </c>
    </row>
    <row r="10">
      <c r="A10" s="4" t="inlineStr">
        <is>
          <t>Long Lived Assets</t>
        </is>
      </c>
      <c r="E10" s="10" t="n">
        <v>0</v>
      </c>
      <c r="F10" s="10" t="n">
        <v>15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2020 LTIP - $ / shares</t>
        </is>
      </c>
      <c r="B1" s="2" t="inlineStr">
        <is>
          <t>Dec. 16, 2021</t>
        </is>
      </c>
      <c r="C1" s="2" t="inlineStr">
        <is>
          <t>Apr. 30, 2022</t>
        </is>
      </c>
    </row>
    <row r="2">
      <c r="A2" s="3" t="inlineStr">
        <is>
          <t>Share-based Compensation Arrangement by Share-based Payment Award [Line Items]</t>
        </is>
      </c>
    </row>
    <row r="3">
      <c r="A3" s="4" t="inlineStr">
        <is>
          <t>Vesting period on the basis of service only</t>
        </is>
      </c>
      <c r="C3" s="4" t="inlineStr">
        <is>
          <t>3 years</t>
        </is>
      </c>
    </row>
    <row r="4">
      <c r="A4" s="4" t="inlineStr">
        <is>
          <t>RSUs</t>
        </is>
      </c>
    </row>
    <row r="5">
      <c r="A5" s="3" t="inlineStr">
        <is>
          <t>Share-based Compensation Arrangement by Share-based Payment Award [Line Items]</t>
        </is>
      </c>
    </row>
    <row r="6">
      <c r="A6" s="4" t="inlineStr">
        <is>
          <t>Vesting period on the basis of service only</t>
        </is>
      </c>
      <c r="C6" s="4" t="inlineStr">
        <is>
          <t>3 years</t>
        </is>
      </c>
    </row>
    <row r="7">
      <c r="A7" s="4" t="inlineStr">
        <is>
          <t>Shares of restricted stock (in shares)</t>
        </is>
      </c>
      <c r="B7" s="5" t="n">
        <v>99006</v>
      </c>
    </row>
    <row r="8">
      <c r="A8" s="4" t="inlineStr">
        <is>
          <t>Weighted average grant date fair value (in usd per share)</t>
        </is>
      </c>
      <c r="B8" s="8" t="n">
        <v>60.54</v>
      </c>
    </row>
    <row r="9">
      <c r="A9" s="4" t="inlineStr">
        <is>
          <t>PSUs</t>
        </is>
      </c>
    </row>
    <row r="10">
      <c r="A10" s="3" t="inlineStr">
        <is>
          <t>Share-based Compensation Arrangement by Share-based Payment Award [Line Items]</t>
        </is>
      </c>
    </row>
    <row r="11">
      <c r="A11" s="4" t="inlineStr">
        <is>
          <t>Shares of restricted stock (in shares)</t>
        </is>
      </c>
      <c r="B11" s="5" t="n">
        <v>162392</v>
      </c>
    </row>
    <row r="12">
      <c r="A12" s="4" t="inlineStr">
        <is>
          <t>Weighted average grant date fair value (in usd per share)</t>
        </is>
      </c>
      <c r="B12" s="8" t="n">
        <v>60.08</v>
      </c>
      <c r="C12" s="8" t="n">
        <v>86.8</v>
      </c>
    </row>
    <row r="13">
      <c r="A13" s="4" t="inlineStr">
        <is>
          <t>Performance period based upon service, performance criteria and market conditions</t>
        </is>
      </c>
      <c r="C13"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come Tax Disclosure [Abstract]</t>
        </is>
      </c>
    </row>
    <row r="4">
      <c r="A4" s="4" t="inlineStr">
        <is>
          <t>Income tax expense</t>
        </is>
      </c>
      <c r="B4" s="6" t="n">
        <v>29.9</v>
      </c>
      <c r="C4" s="6" t="n">
        <v>17.3</v>
      </c>
      <c r="D4" s="6" t="n">
        <v>65.5</v>
      </c>
      <c r="E4" s="6" t="n">
        <v>23.4</v>
      </c>
    </row>
    <row r="5">
      <c r="A5" s="4" t="inlineStr">
        <is>
          <t>Increase in income tax expense</t>
        </is>
      </c>
      <c r="B5" s="6" t="n">
        <v>42.1</v>
      </c>
      <c r="D5" s="7" t="n">
        <v>42.1</v>
      </c>
    </row>
    <row r="6">
      <c r="A6" s="4" t="inlineStr">
        <is>
          <t>Book impairment loss</t>
        </is>
      </c>
      <c r="D6" s="6" t="n">
        <v>6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 RETIREMENT BENEFIT PLANS - Components of Net Periodic Pension Cost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tirement Benefits [Abstract]</t>
        </is>
      </c>
    </row>
    <row r="4">
      <c r="A4" s="4" t="inlineStr">
        <is>
          <t>Service cost</t>
        </is>
      </c>
      <c r="B4" s="10" t="n">
        <v>3</v>
      </c>
      <c r="C4" s="6" t="n">
        <v>3.1</v>
      </c>
      <c r="D4" s="10" t="n">
        <v>6</v>
      </c>
      <c r="E4" s="6" t="n">
        <v>6.2</v>
      </c>
    </row>
    <row r="5">
      <c r="A5" s="4" t="inlineStr">
        <is>
          <t>Interest cost</t>
        </is>
      </c>
      <c r="B5" s="7" t="n">
        <v>5.1</v>
      </c>
      <c r="C5" s="7" t="n">
        <v>4.6</v>
      </c>
      <c r="D5" s="7" t="n">
        <v>10.2</v>
      </c>
      <c r="E5" s="7" t="n">
        <v>9.1</v>
      </c>
    </row>
    <row r="6">
      <c r="A6" s="4" t="inlineStr">
        <is>
          <t>Expected return on plan assets</t>
        </is>
      </c>
      <c r="B6" s="7" t="n">
        <v>-8.300000000000001</v>
      </c>
      <c r="C6" s="7" t="n">
        <v>-8.1</v>
      </c>
      <c r="D6" s="7" t="n">
        <v>-16.5</v>
      </c>
      <c r="E6" s="5" t="n">
        <v>-16</v>
      </c>
    </row>
    <row r="7">
      <c r="A7" s="4" t="inlineStr">
        <is>
          <t>Amortization of prior service cost</t>
        </is>
      </c>
      <c r="B7" s="7" t="n">
        <v>-0.1</v>
      </c>
      <c r="C7" s="7" t="n">
        <v>-0.1</v>
      </c>
      <c r="D7" s="7" t="n">
        <v>-0.2</v>
      </c>
      <c r="E7" s="7" t="n">
        <v>-0.1</v>
      </c>
    </row>
    <row r="8">
      <c r="A8" s="4" t="inlineStr">
        <is>
          <t>Recognized net actuarial loss</t>
        </is>
      </c>
      <c r="B8" s="5" t="n">
        <v>2</v>
      </c>
      <c r="C8" s="7" t="n">
        <v>3.7</v>
      </c>
      <c r="D8" s="5" t="n">
        <v>4</v>
      </c>
      <c r="E8" s="7" t="n">
        <v>7.5</v>
      </c>
    </row>
    <row r="9">
      <c r="A9" s="4" t="inlineStr">
        <is>
          <t>Net periodic pension cost</t>
        </is>
      </c>
      <c r="B9" s="6" t="n">
        <v>1.7</v>
      </c>
      <c r="C9" s="6" t="n">
        <v>3.2</v>
      </c>
      <c r="D9" s="6" t="n">
        <v>3.5</v>
      </c>
      <c r="E9" s="6" t="n">
        <v>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OST RETIREMENT BENEFIT PLANS - Additional Information (Details) - USD ($) $ in Millions</t>
        </is>
      </c>
      <c r="B1" s="2" t="inlineStr">
        <is>
          <t>3 Months Ended</t>
        </is>
      </c>
      <c r="C1" s="2" t="inlineStr">
        <is>
          <t>6 Months Ended</t>
        </is>
      </c>
    </row>
    <row r="2">
      <c r="B2" s="2" t="inlineStr">
        <is>
          <t>Apr. 30, 2021</t>
        </is>
      </c>
      <c r="C2" s="2" t="inlineStr">
        <is>
          <t>Apr. 30, 2021</t>
        </is>
      </c>
      <c r="D2" s="2" t="inlineStr">
        <is>
          <t>Oct. 31, 2021</t>
        </is>
      </c>
    </row>
    <row r="3">
      <c r="A3" s="3" t="inlineStr">
        <is>
          <t>Defined Benefit Plan Disclosure [Line Items]</t>
        </is>
      </c>
    </row>
    <row r="4">
      <c r="A4" s="4" t="inlineStr">
        <is>
          <t>Expected future employer contributions</t>
        </is>
      </c>
      <c r="D4" s="6" t="n">
        <v>35.5</v>
      </c>
    </row>
    <row r="5">
      <c r="A5" s="4" t="inlineStr">
        <is>
          <t>United States</t>
        </is>
      </c>
    </row>
    <row r="6">
      <c r="A6" s="3" t="inlineStr">
        <is>
          <t>Defined Benefit Plan Disclosure [Line Items]</t>
        </is>
      </c>
    </row>
    <row r="7">
      <c r="A7" s="4" t="inlineStr">
        <is>
          <t>Defined benefit plan, annuity</t>
        </is>
      </c>
      <c r="B7" s="10" t="n">
        <v>100</v>
      </c>
      <c r="C7" s="10" t="n">
        <v>100</v>
      </c>
    </row>
    <row r="8">
      <c r="A8" s="4" t="inlineStr">
        <is>
          <t>Lump sum payments</t>
        </is>
      </c>
      <c r="B8" s="5" t="n">
        <v>6</v>
      </c>
      <c r="C8" s="7" t="n">
        <v>7.5</v>
      </c>
    </row>
    <row r="9">
      <c r="A9" s="4" t="inlineStr">
        <is>
          <t>Decrease for settlement</t>
        </is>
      </c>
      <c r="C9" s="7" t="n">
        <v>107.5</v>
      </c>
    </row>
    <row r="10">
      <c r="A10" s="4" t="inlineStr">
        <is>
          <t>Loss on settlement</t>
        </is>
      </c>
      <c r="B10" s="6" t="n">
        <v>0.1</v>
      </c>
      <c r="C10" s="6" t="n">
        <v>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ENVIRONMENTAL RESERVES (Details) - USD ($) $ in Millions</t>
        </is>
      </c>
      <c r="B1" s="2" t="inlineStr">
        <is>
          <t>Apr. 30, 2022</t>
        </is>
      </c>
      <c r="C1" s="2" t="inlineStr">
        <is>
          <t>Oct. 31, 2021</t>
        </is>
      </c>
    </row>
    <row r="2">
      <c r="A2" s="3" t="inlineStr">
        <is>
          <t>Site Contingency [Line Items]</t>
        </is>
      </c>
    </row>
    <row r="3">
      <c r="A3" s="4" t="inlineStr">
        <is>
          <t>Environmental liability reserves</t>
        </is>
      </c>
      <c r="B3" s="6" t="n">
        <v>20.3</v>
      </c>
      <c r="C3" s="6" t="n">
        <v>19.5</v>
      </c>
    </row>
    <row r="4">
      <c r="A4" s="4" t="inlineStr">
        <is>
          <t>Diamond Alkali</t>
        </is>
      </c>
    </row>
    <row r="5">
      <c r="A5" s="3" t="inlineStr">
        <is>
          <t>Site Contingency [Line Items]</t>
        </is>
      </c>
    </row>
    <row r="6">
      <c r="A6" s="4" t="inlineStr">
        <is>
          <t>Environmental liability reserves</t>
        </is>
      </c>
      <c r="B6" s="5" t="n">
        <v>11</v>
      </c>
      <c r="C6" s="5" t="n">
        <v>11</v>
      </c>
    </row>
    <row r="7">
      <c r="A7" s="4" t="inlineStr">
        <is>
          <t>European Drum Facilities</t>
        </is>
      </c>
    </row>
    <row r="8">
      <c r="A8" s="3" t="inlineStr">
        <is>
          <t>Site Contingency [Line Items]</t>
        </is>
      </c>
    </row>
    <row r="9">
      <c r="A9" s="4" t="inlineStr">
        <is>
          <t>Environmental liability reserves</t>
        </is>
      </c>
      <c r="B9" s="6" t="n">
        <v>9.300000000000001</v>
      </c>
      <c r="C9" s="6" t="n">
        <v>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4" customWidth="1" min="2" max="2"/>
  </cols>
  <sheetData>
    <row r="1">
      <c r="A1" s="1" t="inlineStr">
        <is>
          <t>EARNINGS PER SHARE - Additional Information (Details)</t>
        </is>
      </c>
      <c r="B1" s="2" t="inlineStr">
        <is>
          <t>6 Months Ended</t>
        </is>
      </c>
    </row>
    <row r="2">
      <c r="B2" s="2" t="inlineStr">
        <is>
          <t>Apr. 30, 2022$ / shares</t>
        </is>
      </c>
    </row>
    <row r="3">
      <c r="A3" s="4" t="inlineStr">
        <is>
          <t>Class A Common Stock</t>
        </is>
      </c>
    </row>
    <row r="4">
      <c r="A4" s="3" t="inlineStr">
        <is>
          <t>Class of Stock [Line Items]</t>
        </is>
      </c>
    </row>
    <row r="5">
      <c r="A5" s="4" t="inlineStr">
        <is>
          <t>Dividend proportions (in usd per share)</t>
        </is>
      </c>
      <c r="B5" s="8" t="n">
        <v>0.01</v>
      </c>
    </row>
    <row r="6">
      <c r="A6" s="4" t="inlineStr">
        <is>
          <t>Percentage of shares outstanding used in two class method calculation</t>
        </is>
      </c>
      <c r="B6" s="4" t="inlineStr">
        <is>
          <t>40.00%</t>
        </is>
      </c>
    </row>
    <row r="7">
      <c r="A7" s="4" t="inlineStr">
        <is>
          <t>Class B Common Stock</t>
        </is>
      </c>
    </row>
    <row r="8">
      <c r="A8" s="3" t="inlineStr">
        <is>
          <t>Class of Stock [Line Items]</t>
        </is>
      </c>
    </row>
    <row r="9">
      <c r="A9" s="4" t="inlineStr">
        <is>
          <t>Dividend proportions (in usd per share)</t>
        </is>
      </c>
      <c r="B9" s="12" t="n">
        <v>0.015</v>
      </c>
    </row>
    <row r="10">
      <c r="A10" s="4" t="inlineStr">
        <is>
          <t>Percentage of shares outstanding used in two class method calculation</t>
        </is>
      </c>
      <c r="B10" s="4" t="inlineStr">
        <is>
          <t>6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Basic and Diluted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Numerator for basic and diluted EPS</t>
        </is>
      </c>
    </row>
    <row r="4">
      <c r="A4" s="4" t="inlineStr">
        <is>
          <t>Net income attributable to Greif, Inc.</t>
        </is>
      </c>
      <c r="B4" s="6" t="n">
        <v>125.1</v>
      </c>
      <c r="C4" s="6" t="n">
        <v>149.8</v>
      </c>
      <c r="D4" s="6" t="n">
        <v>135.4</v>
      </c>
      <c r="E4" s="6" t="n">
        <v>173.2</v>
      </c>
    </row>
    <row r="5">
      <c r="A5" s="4" t="inlineStr">
        <is>
          <t>Cash dividends</t>
        </is>
      </c>
      <c r="B5" s="7" t="n">
        <v>-27.4</v>
      </c>
      <c r="C5" s="7" t="n">
        <v>-26.3</v>
      </c>
      <c r="D5" s="7" t="n">
        <v>-54.6</v>
      </c>
      <c r="E5" s="7" t="n">
        <v>-52.2</v>
      </c>
    </row>
    <row r="6">
      <c r="A6" s="4" t="inlineStr">
        <is>
          <t>Undistributed earnings attributable to Greif, Inc.</t>
        </is>
      </c>
      <c r="B6" s="6" t="n">
        <v>97.7</v>
      </c>
      <c r="C6" s="6" t="n">
        <v>123.5</v>
      </c>
      <c r="D6" s="6" t="n">
        <v>80.8</v>
      </c>
      <c r="E6" s="10" t="n">
        <v>1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Apr. 30, 2022</t>
        </is>
      </c>
      <c r="C1" s="2" t="inlineStr">
        <is>
          <t>Oct. 31, 2021</t>
        </is>
      </c>
    </row>
    <row r="2">
      <c r="A2" s="4" t="inlineStr">
        <is>
          <t>Class A Common Stock</t>
        </is>
      </c>
    </row>
    <row r="3">
      <c r="A3" s="3" t="inlineStr">
        <is>
          <t>Class of Stock [Line Items]</t>
        </is>
      </c>
    </row>
    <row r="4">
      <c r="A4" s="4" t="inlineStr">
        <is>
          <t>Authorized shares (in shares)</t>
        </is>
      </c>
      <c r="B4" s="5" t="n">
        <v>128000000</v>
      </c>
      <c r="C4" s="5" t="n">
        <v>128000000</v>
      </c>
    </row>
    <row r="5">
      <c r="A5" s="4" t="inlineStr">
        <is>
          <t>Issued shares (in shares)</t>
        </is>
      </c>
      <c r="B5" s="5" t="n">
        <v>42281920</v>
      </c>
      <c r="C5" s="5" t="n">
        <v>42281920</v>
      </c>
    </row>
    <row r="6">
      <c r="A6" s="4" t="inlineStr">
        <is>
          <t>Outstanding shares (in shares)</t>
        </is>
      </c>
      <c r="B6" s="5" t="n">
        <v>26627738</v>
      </c>
      <c r="C6" s="5" t="n">
        <v>26550924</v>
      </c>
    </row>
    <row r="7">
      <c r="A7" s="4" t="inlineStr">
        <is>
          <t>Treasury shares (in shares)</t>
        </is>
      </c>
      <c r="B7" s="5" t="n">
        <v>15654182</v>
      </c>
      <c r="C7" s="5" t="n">
        <v>15730996</v>
      </c>
    </row>
    <row r="8">
      <c r="A8" s="4" t="inlineStr">
        <is>
          <t>Class B Common Stock</t>
        </is>
      </c>
    </row>
    <row r="9">
      <c r="A9" s="3" t="inlineStr">
        <is>
          <t>Class of Stock [Line Items]</t>
        </is>
      </c>
    </row>
    <row r="10">
      <c r="A10" s="4" t="inlineStr">
        <is>
          <t>Authorized shares (in shares)</t>
        </is>
      </c>
      <c r="B10" s="5" t="n">
        <v>69120000</v>
      </c>
      <c r="C10" s="5" t="n">
        <v>69120000</v>
      </c>
    </row>
    <row r="11">
      <c r="A11" s="4" t="inlineStr">
        <is>
          <t>Issued shares (in shares)</t>
        </is>
      </c>
      <c r="B11" s="5" t="n">
        <v>34560000</v>
      </c>
      <c r="C11" s="5" t="n">
        <v>34560000</v>
      </c>
    </row>
    <row r="12">
      <c r="A12" s="4" t="inlineStr">
        <is>
          <t>Outstanding shares (in shares)</t>
        </is>
      </c>
      <c r="B12" s="5" t="n">
        <v>22007725</v>
      </c>
      <c r="C12" s="5" t="n">
        <v>22007725</v>
      </c>
    </row>
    <row r="13">
      <c r="A13" s="4" t="inlineStr">
        <is>
          <t>Treasury shares (in shares)</t>
        </is>
      </c>
      <c r="B13" s="5" t="n">
        <v>12552275</v>
      </c>
      <c r="C13" s="5" t="n">
        <v>12552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Used to Calculate Basic and Diluted Earnings Per Share (Details)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Class A Common Stock</t>
        </is>
      </c>
    </row>
    <row r="4">
      <c r="A4" s="3" t="inlineStr">
        <is>
          <t>Class of Stock [Line Items]</t>
        </is>
      </c>
    </row>
    <row r="5">
      <c r="A5" s="4" t="inlineStr">
        <is>
          <t>Basic shares (in shares)</t>
        </is>
      </c>
      <c r="B5" s="5" t="n">
        <v>26618116</v>
      </c>
      <c r="C5" s="5" t="n">
        <v>26544197</v>
      </c>
      <c r="D5" s="5" t="n">
        <v>26596024</v>
      </c>
      <c r="E5" s="5" t="n">
        <v>26500134</v>
      </c>
    </row>
    <row r="6">
      <c r="A6" s="4" t="inlineStr">
        <is>
          <t>Assumed conversion of restricted shares (in shares)</t>
        </is>
      </c>
      <c r="B6" s="5" t="n">
        <v>194898</v>
      </c>
      <c r="C6" s="5" t="n">
        <v>120050</v>
      </c>
      <c r="D6" s="5" t="n">
        <v>180522</v>
      </c>
      <c r="E6" s="5" t="n">
        <v>102616</v>
      </c>
    </row>
    <row r="7">
      <c r="A7" s="4" t="inlineStr">
        <is>
          <t>Diluted shares (in shares)</t>
        </is>
      </c>
      <c r="B7" s="5" t="n">
        <v>26813014</v>
      </c>
      <c r="C7" s="5" t="n">
        <v>26664247</v>
      </c>
      <c r="D7" s="5" t="n">
        <v>26776546</v>
      </c>
      <c r="E7" s="5" t="n">
        <v>26602750</v>
      </c>
    </row>
    <row r="8">
      <c r="A8" s="4" t="inlineStr">
        <is>
          <t>Class B Common Stock</t>
        </is>
      </c>
    </row>
    <row r="9">
      <c r="A9" s="3" t="inlineStr">
        <is>
          <t>Class of Stock [Line Items]</t>
        </is>
      </c>
    </row>
    <row r="10">
      <c r="A10" s="4" t="inlineStr">
        <is>
          <t>Basic shares (in shares)</t>
        </is>
      </c>
      <c r="B10" s="5" t="n">
        <v>22007725</v>
      </c>
      <c r="C10" s="5" t="n">
        <v>22007725</v>
      </c>
      <c r="D10" s="5" t="n">
        <v>22007725</v>
      </c>
      <c r="E10" s="5" t="n">
        <v>22007725</v>
      </c>
    </row>
    <row r="11">
      <c r="A11" s="4" t="inlineStr">
        <is>
          <t>Diluted shares (in shares)</t>
        </is>
      </c>
      <c r="B11" s="5" t="n">
        <v>22007725</v>
      </c>
      <c r="C11" s="5" t="n">
        <v>22007725</v>
      </c>
      <c r="D11" s="5" t="n">
        <v>22007725</v>
      </c>
      <c r="E11" s="5" t="n">
        <v>22007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pr. 30, 2022</t>
        </is>
      </c>
      <c r="C2" s="2" t="inlineStr">
        <is>
          <t>Apr. 30, 2021</t>
        </is>
      </c>
    </row>
    <row r="3">
      <c r="A3" s="3" t="inlineStr">
        <is>
          <t>Cash flows from operating activities:</t>
        </is>
      </c>
    </row>
    <row r="4">
      <c r="A4" s="4" t="inlineStr">
        <is>
          <t>Net income</t>
        </is>
      </c>
      <c r="B4" s="6" t="n">
        <v>145.3</v>
      </c>
      <c r="C4" s="6" t="n">
        <v>184.9</v>
      </c>
    </row>
    <row r="5">
      <c r="A5" s="3" t="inlineStr">
        <is>
          <t>Adjustments to reconcile net income to net cash provided by operating activities:</t>
        </is>
      </c>
    </row>
    <row r="6">
      <c r="A6" s="4" t="inlineStr">
        <is>
          <t>Depreciation, depletion and amortization</t>
        </is>
      </c>
      <c r="B6" s="5" t="n">
        <v>114</v>
      </c>
      <c r="C6" s="7" t="n">
        <v>118.1</v>
      </c>
    </row>
    <row r="7">
      <c r="A7" s="4" t="inlineStr">
        <is>
          <t>Non-cash asset impairment charges</t>
        </is>
      </c>
      <c r="B7" s="7" t="n">
        <v>62.4</v>
      </c>
      <c r="C7" s="7" t="n">
        <v>1.5</v>
      </c>
    </row>
    <row r="8">
      <c r="A8" s="4" t="inlineStr">
        <is>
          <t>Non-cash pension settlement charges</t>
        </is>
      </c>
      <c r="B8" s="5" t="n">
        <v>0</v>
      </c>
      <c r="C8" s="7" t="n">
        <v>8.6</v>
      </c>
    </row>
    <row r="9">
      <c r="A9" s="4" t="inlineStr">
        <is>
          <t>Loss (gain) on disposals of properties, plants and equipment, net</t>
        </is>
      </c>
      <c r="B9" s="7" t="n">
        <v>-1.7</v>
      </c>
      <c r="C9" s="7" t="n">
        <v>1.7</v>
      </c>
    </row>
    <row r="10">
      <c r="A10" s="4" t="inlineStr">
        <is>
          <t>Gain on disposals of businesses, net</t>
        </is>
      </c>
      <c r="B10" s="7" t="n">
        <v>-4.2</v>
      </c>
      <c r="C10" s="5" t="n">
        <v>0</v>
      </c>
    </row>
    <row r="11">
      <c r="A11" s="4" t="inlineStr">
        <is>
          <t>Timberland gains</t>
        </is>
      </c>
      <c r="B11" s="5" t="n">
        <v>0</v>
      </c>
      <c r="C11" s="7" t="n">
        <v>-95.7</v>
      </c>
    </row>
    <row r="12">
      <c r="A12" s="4" t="inlineStr">
        <is>
          <t>Unrealized foreign exchange (gain) loss</t>
        </is>
      </c>
      <c r="B12" s="7" t="n">
        <v>-5.1</v>
      </c>
      <c r="C12" s="7" t="n">
        <v>0.9</v>
      </c>
    </row>
    <row r="13">
      <c r="A13" s="4" t="inlineStr">
        <is>
          <t>Deferred income tax expense (benefit)</t>
        </is>
      </c>
      <c r="B13" s="7" t="n">
        <v>1.1</v>
      </c>
      <c r="C13" s="7" t="n">
        <v>-41.5</v>
      </c>
    </row>
    <row r="14">
      <c r="A14" s="4" t="inlineStr">
        <is>
          <t>Debt extinguishment charges</t>
        </is>
      </c>
      <c r="B14" s="7" t="n">
        <v>22.6</v>
      </c>
      <c r="C14" s="5" t="n">
        <v>0</v>
      </c>
    </row>
    <row r="15">
      <c r="A15" s="4" t="inlineStr">
        <is>
          <t>Non-cash lease expense</t>
        </is>
      </c>
      <c r="B15" s="7" t="n">
        <v>15.1</v>
      </c>
      <c r="C15" s="7" t="n">
        <v>26.1</v>
      </c>
    </row>
    <row r="16">
      <c r="A16" s="4" t="inlineStr">
        <is>
          <t>Other, net</t>
        </is>
      </c>
      <c r="B16" s="7" t="n">
        <v>0.7</v>
      </c>
      <c r="C16" s="7" t="n">
        <v>-0.5</v>
      </c>
    </row>
    <row r="17">
      <c r="A17" s="3" t="inlineStr">
        <is>
          <t>Increase (decrease) in cash from changes in certain assets and liabilities:</t>
        </is>
      </c>
    </row>
    <row r="18">
      <c r="A18" s="4" t="inlineStr">
        <is>
          <t>Trade accounts receivable</t>
        </is>
      </c>
      <c r="B18" s="7" t="n">
        <v>-87.40000000000001</v>
      </c>
      <c r="C18" s="7" t="n">
        <v>-98.40000000000001</v>
      </c>
    </row>
    <row r="19">
      <c r="A19" s="4" t="inlineStr">
        <is>
          <t>Inventories</t>
        </is>
      </c>
      <c r="B19" s="7" t="n">
        <v>-56.2</v>
      </c>
      <c r="C19" s="7" t="n">
        <v>-71.40000000000001</v>
      </c>
    </row>
    <row r="20">
      <c r="A20" s="4" t="inlineStr">
        <is>
          <t>Accounts payable</t>
        </is>
      </c>
      <c r="B20" s="7" t="n">
        <v>22.4</v>
      </c>
      <c r="C20" s="7" t="n">
        <v>125.8</v>
      </c>
    </row>
    <row r="21">
      <c r="A21" s="4" t="inlineStr">
        <is>
          <t>Restructuring reserves</t>
        </is>
      </c>
      <c r="B21" s="7" t="n">
        <v>-4.9</v>
      </c>
      <c r="C21" s="7" t="n">
        <v>-0.2</v>
      </c>
    </row>
    <row r="22">
      <c r="A22" s="4" t="inlineStr">
        <is>
          <t>Operating leases</t>
        </is>
      </c>
      <c r="B22" s="5" t="n">
        <v>-16</v>
      </c>
      <c r="C22" s="7" t="n">
        <v>-29.5</v>
      </c>
    </row>
    <row r="23">
      <c r="A23" s="4" t="inlineStr">
        <is>
          <t>Pension and post-retirement benefit liabilities</t>
        </is>
      </c>
      <c r="B23" s="7" t="n">
        <v>-19.8</v>
      </c>
      <c r="C23" s="7" t="n">
        <v>-11.9</v>
      </c>
    </row>
    <row r="24">
      <c r="A24" s="4" t="inlineStr">
        <is>
          <t>Other, net</t>
        </is>
      </c>
      <c r="B24" s="7" t="n">
        <v>-26.7</v>
      </c>
      <c r="C24" s="7" t="n">
        <v>45.3</v>
      </c>
    </row>
    <row r="25">
      <c r="A25" s="4" t="inlineStr">
        <is>
          <t>Net cash provided by operating activities</t>
        </is>
      </c>
      <c r="B25" s="7" t="n">
        <v>161.6</v>
      </c>
      <c r="C25" s="7" t="n">
        <v>163.8</v>
      </c>
    </row>
    <row r="26">
      <c r="A26" s="3" t="inlineStr">
        <is>
          <t>Cash flows from investing activities:</t>
        </is>
      </c>
    </row>
    <row r="27">
      <c r="A27" s="4" t="inlineStr">
        <is>
          <t>Purchases of properties, plants and equipment</t>
        </is>
      </c>
      <c r="B27" s="5" t="n">
        <v>-75</v>
      </c>
      <c r="C27" s="7" t="n">
        <v>-57.7</v>
      </c>
    </row>
    <row r="28">
      <c r="A28" s="4" t="inlineStr">
        <is>
          <t>Purchases of and investments in timber properties</t>
        </is>
      </c>
      <c r="B28" s="7" t="n">
        <v>-5.1</v>
      </c>
      <c r="C28" s="7" t="n">
        <v>-2.5</v>
      </c>
    </row>
    <row r="29">
      <c r="A29" s="4" t="inlineStr">
        <is>
          <t>Proceeds from the sale of timberlands</t>
        </is>
      </c>
      <c r="B29" s="5" t="n">
        <v>0</v>
      </c>
      <c r="C29" s="7" t="n">
        <v>145.1</v>
      </c>
    </row>
    <row r="30">
      <c r="A30" s="4" t="inlineStr">
        <is>
          <t>Collections of receivables held in special purpose entities</t>
        </is>
      </c>
      <c r="B30" s="5" t="n">
        <v>0</v>
      </c>
      <c r="C30" s="7" t="n">
        <v>50.9</v>
      </c>
    </row>
    <row r="31">
      <c r="A31" s="4" t="inlineStr">
        <is>
          <t>Payments for issuance of loans receivable</t>
        </is>
      </c>
      <c r="B31" s="5" t="n">
        <v>0</v>
      </c>
      <c r="C31" s="5" t="n">
        <v>-15</v>
      </c>
    </row>
    <row r="32">
      <c r="A32" s="4" t="inlineStr">
        <is>
          <t>Proceeds from the sale of properties, plants, equipment and other assets</t>
        </is>
      </c>
      <c r="B32" s="7" t="n">
        <v>8.300000000000001</v>
      </c>
      <c r="C32" s="5" t="n">
        <v>0</v>
      </c>
    </row>
    <row r="33">
      <c r="A33" s="4" t="inlineStr">
        <is>
          <t>Proceeds from the sale of businesses</t>
        </is>
      </c>
      <c r="B33" s="7" t="n">
        <v>139.2</v>
      </c>
      <c r="C33" s="5" t="n">
        <v>0</v>
      </c>
    </row>
    <row r="34">
      <c r="A34" s="4" t="inlineStr">
        <is>
          <t>Other, net</t>
        </is>
      </c>
      <c r="B34" s="7" t="n">
        <v>-4.7</v>
      </c>
      <c r="C34" s="7" t="n">
        <v>-2.5</v>
      </c>
    </row>
    <row r="35">
      <c r="A35" s="4" t="inlineStr">
        <is>
          <t>Net cash provided by investing activities</t>
        </is>
      </c>
      <c r="B35" s="7" t="n">
        <v>62.7</v>
      </c>
      <c r="C35" s="7" t="n">
        <v>118.3</v>
      </c>
    </row>
    <row r="36">
      <c r="A36" s="3" t="inlineStr">
        <is>
          <t>Cash flows from financing activities:</t>
        </is>
      </c>
    </row>
    <row r="37">
      <c r="A37" s="4" t="inlineStr">
        <is>
          <t>Proceeds from issuance of long-term debt</t>
        </is>
      </c>
      <c r="B37" s="7" t="n">
        <v>3026.5</v>
      </c>
      <c r="C37" s="7" t="n">
        <v>744.6</v>
      </c>
    </row>
    <row r="38">
      <c r="A38" s="4" t="inlineStr">
        <is>
          <t>Payments on long-term debt</t>
        </is>
      </c>
      <c r="B38" s="7" t="n">
        <v>-3122.7</v>
      </c>
      <c r="C38" s="7" t="n">
        <v>-990.1</v>
      </c>
    </row>
    <row r="39">
      <c r="A39" s="4" t="inlineStr">
        <is>
          <t>Proceeds (payments) on short-term borrowings, net</t>
        </is>
      </c>
      <c r="B39" s="7" t="n">
        <v>-16.1</v>
      </c>
      <c r="C39" s="7" t="n">
        <v>15.2</v>
      </c>
    </row>
    <row r="40">
      <c r="A40" s="4" t="inlineStr">
        <is>
          <t>Proceeds from trade accounts receivable credit facility</t>
        </is>
      </c>
      <c r="B40" s="7" t="n">
        <v>1.9</v>
      </c>
      <c r="C40" s="7" t="n">
        <v>61.6</v>
      </c>
    </row>
    <row r="41">
      <c r="A41" s="4" t="inlineStr">
        <is>
          <t>Payments on trade accounts receivable credit facility</t>
        </is>
      </c>
      <c r="B41" s="7" t="n">
        <v>-1.9</v>
      </c>
      <c r="C41" s="7" t="n">
        <v>-18.3</v>
      </c>
    </row>
    <row r="42">
      <c r="A42" s="4" t="inlineStr">
        <is>
          <t>Payments for liabilities held in special purpose entities</t>
        </is>
      </c>
      <c r="B42" s="5" t="n">
        <v>0</v>
      </c>
      <c r="C42" s="7" t="n">
        <v>-43.3</v>
      </c>
    </row>
    <row r="43">
      <c r="A43" s="4" t="inlineStr">
        <is>
          <t>Dividends paid to Greif, Inc. shareholders</t>
        </is>
      </c>
      <c r="B43" s="7" t="n">
        <v>-54.6</v>
      </c>
      <c r="C43" s="7" t="n">
        <v>-52.2</v>
      </c>
    </row>
    <row r="44">
      <c r="A44" s="4" t="inlineStr">
        <is>
          <t>Dividends paid to noncontrolling interests</t>
        </is>
      </c>
      <c r="B44" s="7" t="n">
        <v>-9.4</v>
      </c>
      <c r="C44" s="7" t="n">
        <v>-4.9</v>
      </c>
    </row>
    <row r="45">
      <c r="A45" s="4" t="inlineStr">
        <is>
          <t>Payments for debt extinguishment and issuance costs</t>
        </is>
      </c>
      <c r="B45" s="7" t="n">
        <v>-20.8</v>
      </c>
      <c r="C45" s="5" t="n">
        <v>0</v>
      </c>
    </row>
    <row r="46">
      <c r="A46" s="4" t="inlineStr">
        <is>
          <t>Net cash used in financing activities</t>
        </is>
      </c>
      <c r="B46" s="7" t="n">
        <v>-197.1</v>
      </c>
      <c r="C46" s="7" t="n">
        <v>-287.4</v>
      </c>
    </row>
    <row r="47">
      <c r="A47" s="4" t="inlineStr">
        <is>
          <t>Effects of exchange rates on cash</t>
        </is>
      </c>
      <c r="B47" s="7" t="n">
        <v>-43.1</v>
      </c>
      <c r="C47" s="7" t="n">
        <v>9.800000000000001</v>
      </c>
    </row>
    <row r="48">
      <c r="A48" s="4" t="inlineStr">
        <is>
          <t>Net increase (decrease) in cash and cash equivalents</t>
        </is>
      </c>
      <c r="B48" s="7" t="n">
        <v>-15.9</v>
      </c>
      <c r="C48" s="7" t="n">
        <v>4.5</v>
      </c>
    </row>
    <row r="49">
      <c r="A49" s="4" t="inlineStr">
        <is>
          <t>Cash and cash equivalents at beginning of period</t>
        </is>
      </c>
      <c r="B49" s="7" t="n">
        <v>124.6</v>
      </c>
      <c r="C49" s="7" t="n">
        <v>105.9</v>
      </c>
    </row>
    <row r="50">
      <c r="A50" s="4" t="inlineStr">
        <is>
          <t>Cash and cash equivalents at end of period</t>
        </is>
      </c>
      <c r="B50" s="6" t="n">
        <v>108.7</v>
      </c>
      <c r="C50" s="6" t="n">
        <v>1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Apr. 30, 2022</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Leases [Abstract]</t>
        </is>
      </c>
    </row>
    <row r="4">
      <c r="A4" s="4" t="inlineStr">
        <is>
          <t>Operating lease cost</t>
        </is>
      </c>
      <c r="B4" s="6" t="n">
        <v>16.7</v>
      </c>
      <c r="C4" s="6" t="n">
        <v>17.2</v>
      </c>
      <c r="D4" s="6" t="n">
        <v>33.7</v>
      </c>
      <c r="E4" s="6" t="n">
        <v>34.5</v>
      </c>
    </row>
    <row r="5">
      <c r="A5" s="4" t="inlineStr">
        <is>
          <t>Other lease cost</t>
        </is>
      </c>
      <c r="B5" s="7" t="n">
        <v>6.3</v>
      </c>
      <c r="C5" s="5" t="n">
        <v>7</v>
      </c>
      <c r="D5" s="5" t="n">
        <v>12</v>
      </c>
      <c r="E5" s="7" t="n">
        <v>12.7</v>
      </c>
    </row>
    <row r="6">
      <c r="A6" s="4" t="inlineStr">
        <is>
          <t>Total lease cost</t>
        </is>
      </c>
      <c r="B6" s="10" t="n">
        <v>23</v>
      </c>
      <c r="C6" s="6" t="n">
        <v>24.2</v>
      </c>
      <c r="D6" s="6" t="n">
        <v>45.7</v>
      </c>
      <c r="E6" s="6" t="n">
        <v>4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Apr. 30, 2022USD ($)</t>
        </is>
      </c>
    </row>
    <row r="2">
      <c r="A2" s="3" t="inlineStr">
        <is>
          <t>Leases [Abstract]</t>
        </is>
      </c>
    </row>
    <row r="3">
      <c r="A3" s="4" t="inlineStr">
        <is>
          <t>2022</t>
        </is>
      </c>
      <c r="B3" s="6" t="n">
        <v>62.9</v>
      </c>
    </row>
    <row r="4">
      <c r="A4" s="4" t="inlineStr">
        <is>
          <t>2023</t>
        </is>
      </c>
      <c r="B4" s="7" t="n">
        <v>56.5</v>
      </c>
    </row>
    <row r="5">
      <c r="A5" s="4" t="inlineStr">
        <is>
          <t>2024</t>
        </is>
      </c>
      <c r="B5" s="7" t="n">
        <v>47.1</v>
      </c>
    </row>
    <row r="6">
      <c r="A6" s="4" t="inlineStr">
        <is>
          <t>2025</t>
        </is>
      </c>
      <c r="B6" s="7" t="n">
        <v>41.4</v>
      </c>
    </row>
    <row r="7">
      <c r="A7" s="4" t="inlineStr">
        <is>
          <t>2026</t>
        </is>
      </c>
      <c r="B7" s="7" t="n">
        <v>33.5</v>
      </c>
    </row>
    <row r="8">
      <c r="A8" s="4" t="inlineStr">
        <is>
          <t>Thereafter</t>
        </is>
      </c>
      <c r="B8" s="5" t="n">
        <v>110</v>
      </c>
    </row>
    <row r="9">
      <c r="A9" s="4" t="inlineStr">
        <is>
          <t>Total lease payments</t>
        </is>
      </c>
      <c r="B9" s="7" t="n">
        <v>351.4</v>
      </c>
    </row>
    <row r="10">
      <c r="A10" s="4" t="inlineStr">
        <is>
          <t>Less: interest</t>
        </is>
      </c>
      <c r="B10" s="7" t="n">
        <v>-85.7</v>
      </c>
    </row>
    <row r="11">
      <c r="A11" s="4" t="inlineStr">
        <is>
          <t>Lease liabilities</t>
        </is>
      </c>
      <c r="B11" s="6" t="n">
        <v>26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LEASES - Schedule of Weighted-Average Lease Term and Discount Rate (Details)</t>
        </is>
      </c>
      <c r="B1" s="2" t="inlineStr">
        <is>
          <t>Apr. 30, 2022</t>
        </is>
      </c>
      <c r="C1" s="2" t="inlineStr">
        <is>
          <t>Apr. 30, 2021</t>
        </is>
      </c>
    </row>
    <row r="2">
      <c r="A2" s="3" t="inlineStr">
        <is>
          <t>Leases [Abstract]</t>
        </is>
      </c>
    </row>
    <row r="3">
      <c r="A3" s="4" t="inlineStr">
        <is>
          <t>Weighted-average remaining lease term (years) for operating lease liabilities</t>
        </is>
      </c>
      <c r="B3" s="4" t="inlineStr">
        <is>
          <t>10 years 2 months 12 days</t>
        </is>
      </c>
      <c r="C3" s="4" t="inlineStr">
        <is>
          <t>10 years 8 months 12 days</t>
        </is>
      </c>
    </row>
    <row r="4">
      <c r="A4" s="4" t="inlineStr">
        <is>
          <t>Weighted-average discount rate for operating lease liabilities</t>
        </is>
      </c>
      <c r="B4" s="4" t="inlineStr">
        <is>
          <t>3.60%</t>
        </is>
      </c>
      <c r="C4" s="4" t="inlineStr">
        <is>
          <t>3.6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ash Flow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Leases [Abstract]</t>
        </is>
      </c>
    </row>
    <row r="4">
      <c r="A4" s="4" t="inlineStr">
        <is>
          <t>Operating cash flows used for operating liabilities</t>
        </is>
      </c>
      <c r="B4" s="10" t="n">
        <v>17</v>
      </c>
      <c r="C4" s="6" t="n">
        <v>17.2</v>
      </c>
      <c r="D4" s="6" t="n">
        <v>34.1</v>
      </c>
      <c r="E4" s="6" t="n">
        <v>34.6</v>
      </c>
    </row>
    <row r="5">
      <c r="A5" s="4" t="inlineStr">
        <is>
          <t>Leased assets obtained in exchange for new operating lease liabilities</t>
        </is>
      </c>
      <c r="B5" s="6" t="n">
        <v>4.3</v>
      </c>
      <c r="C5" s="6" t="n">
        <v>11.7</v>
      </c>
      <c r="D5" s="10" t="n">
        <v>12</v>
      </c>
      <c r="E5" s="6" t="n">
        <v>1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Accumulated Other Comprehensive Income (Loss)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AOCI Including Portion Attributable to Noncontrolling Interest, Net of Tax [Roll Forward]</t>
        </is>
      </c>
    </row>
    <row r="4">
      <c r="A4" s="4" t="inlineStr">
        <is>
          <t>Beginning balance</t>
        </is>
      </c>
      <c r="B4" s="6" t="n">
        <v>1557.3</v>
      </c>
      <c r="C4" s="6" t="n">
        <v>1262.6</v>
      </c>
      <c r="D4" s="6" t="n">
        <v>1575.6</v>
      </c>
      <c r="E4" s="6" t="n">
        <v>1200.7</v>
      </c>
    </row>
    <row r="5">
      <c r="A5" s="4" t="inlineStr">
        <is>
          <t>Other comprehensive income (loss)</t>
        </is>
      </c>
      <c r="B5" s="7" t="n">
        <v>91.59999999999999</v>
      </c>
      <c r="C5" s="7" t="n">
        <v>40.5</v>
      </c>
      <c r="D5" s="5" t="n">
        <v>75</v>
      </c>
      <c r="E5" s="7" t="n">
        <v>92.7</v>
      </c>
    </row>
    <row r="6">
      <c r="A6" s="4" t="inlineStr">
        <is>
          <t>Foreign currency translation released from business divestment</t>
        </is>
      </c>
      <c r="B6" s="7" t="n">
        <v>113.1</v>
      </c>
      <c r="D6" s="7" t="n">
        <v>113.1</v>
      </c>
    </row>
    <row r="7">
      <c r="A7" s="4" t="inlineStr">
        <is>
          <t>Ending balance</t>
        </is>
      </c>
      <c r="B7" s="7" t="n">
        <v>1718.4</v>
      </c>
      <c r="C7" s="7" t="n">
        <v>1429.7</v>
      </c>
      <c r="D7" s="7" t="n">
        <v>1718.4</v>
      </c>
      <c r="E7" s="7" t="n">
        <v>1429.7</v>
      </c>
    </row>
    <row r="8">
      <c r="A8" s="4" t="inlineStr">
        <is>
          <t>Foreign Currency Translation</t>
        </is>
      </c>
    </row>
    <row r="9">
      <c r="A9" s="3" t="inlineStr">
        <is>
          <t>AOCI Including Portion Attributable to Noncontrolling Interest, Net of Tax [Roll Forward]</t>
        </is>
      </c>
    </row>
    <row r="10">
      <c r="A10" s="4" t="inlineStr">
        <is>
          <t>Beginning balance</t>
        </is>
      </c>
      <c r="D10" s="7" t="n">
        <v>-295.4</v>
      </c>
      <c r="E10" s="7" t="n">
        <v>-294.9</v>
      </c>
    </row>
    <row r="11">
      <c r="A11" s="4" t="inlineStr">
        <is>
          <t>Other comprehensive income (loss)</t>
        </is>
      </c>
      <c r="D11" s="7" t="n">
        <v>-74.90000000000001</v>
      </c>
      <c r="E11" s="7" t="n">
        <v>33.6</v>
      </c>
    </row>
    <row r="12">
      <c r="A12" s="4" t="inlineStr">
        <is>
          <t>Foreign currency translation released from business divestment</t>
        </is>
      </c>
      <c r="D12" s="7" t="n">
        <v>113.1</v>
      </c>
    </row>
    <row r="13">
      <c r="A13" s="4" t="inlineStr">
        <is>
          <t>Ending balance</t>
        </is>
      </c>
      <c r="B13" s="7" t="n">
        <v>-257.2</v>
      </c>
      <c r="C13" s="7" t="n">
        <v>-261.3</v>
      </c>
      <c r="D13" s="7" t="n">
        <v>-257.2</v>
      </c>
      <c r="E13" s="7" t="n">
        <v>-261.3</v>
      </c>
    </row>
    <row r="14">
      <c r="A14" s="4" t="inlineStr">
        <is>
          <t>Derivative Financial Instruments</t>
        </is>
      </c>
    </row>
    <row r="15">
      <c r="A15" s="3" t="inlineStr">
        <is>
          <t>AOCI Including Portion Attributable to Noncontrolling Interest, Net of Tax [Roll Forward]</t>
        </is>
      </c>
    </row>
    <row r="16">
      <c r="A16" s="4" t="inlineStr">
        <is>
          <t>Beginning balance</t>
        </is>
      </c>
      <c r="D16" s="7" t="n">
        <v>-3.6</v>
      </c>
      <c r="E16" s="7" t="n">
        <v>-24.7</v>
      </c>
    </row>
    <row r="17">
      <c r="A17" s="4" t="inlineStr">
        <is>
          <t>Other comprehensive income (loss)</t>
        </is>
      </c>
      <c r="D17" s="7" t="n">
        <v>35.9</v>
      </c>
      <c r="E17" s="7" t="n">
        <v>11.4</v>
      </c>
    </row>
    <row r="18">
      <c r="A18" s="4" t="inlineStr">
        <is>
          <t>Foreign currency translation released from business divestment</t>
        </is>
      </c>
      <c r="D18" s="5" t="n">
        <v>0</v>
      </c>
    </row>
    <row r="19">
      <c r="A19" s="4" t="inlineStr">
        <is>
          <t>Ending balance</t>
        </is>
      </c>
      <c r="B19" s="7" t="n">
        <v>32.3</v>
      </c>
      <c r="C19" s="7" t="n">
        <v>-13.3</v>
      </c>
      <c r="D19" s="7" t="n">
        <v>32.3</v>
      </c>
      <c r="E19" s="7" t="n">
        <v>-13.3</v>
      </c>
    </row>
    <row r="20">
      <c r="A20" s="4" t="inlineStr">
        <is>
          <t>Minimum Pension Liability Adjustment</t>
        </is>
      </c>
    </row>
    <row r="21">
      <c r="A21" s="3" t="inlineStr">
        <is>
          <t>AOCI Including Portion Attributable to Noncontrolling Interest, Net of Tax [Roll Forward]</t>
        </is>
      </c>
    </row>
    <row r="22">
      <c r="A22" s="4" t="inlineStr">
        <is>
          <t>Beginning balance</t>
        </is>
      </c>
      <c r="D22" s="7" t="n">
        <v>-57.5</v>
      </c>
      <c r="E22" s="7" t="n">
        <v>-107.9</v>
      </c>
    </row>
    <row r="23">
      <c r="A23" s="4" t="inlineStr">
        <is>
          <t>Other comprehensive income (loss)</t>
        </is>
      </c>
      <c r="D23" s="7" t="n">
        <v>6.5</v>
      </c>
      <c r="E23" s="7" t="n">
        <v>47.1</v>
      </c>
    </row>
    <row r="24">
      <c r="A24" s="4" t="inlineStr">
        <is>
          <t>Foreign currency translation released from business divestment</t>
        </is>
      </c>
      <c r="D24" s="5" t="n">
        <v>0</v>
      </c>
    </row>
    <row r="25">
      <c r="A25" s="4" t="inlineStr">
        <is>
          <t>Ending balance</t>
        </is>
      </c>
      <c r="B25" s="5" t="n">
        <v>-51</v>
      </c>
      <c r="C25" s="7" t="n">
        <v>-60.8</v>
      </c>
      <c r="D25" s="5" t="n">
        <v>-51</v>
      </c>
      <c r="E25" s="7" t="n">
        <v>-60.8</v>
      </c>
    </row>
    <row r="26">
      <c r="A26" s="4" t="inlineStr">
        <is>
          <t>Accumulated Other Comprehensive Income (Loss)</t>
        </is>
      </c>
    </row>
    <row r="27">
      <c r="A27" s="3" t="inlineStr">
        <is>
          <t>AOCI Including Portion Attributable to Noncontrolling Interest, Net of Tax [Roll Forward]</t>
        </is>
      </c>
    </row>
    <row r="28">
      <c r="A28" s="4" t="inlineStr">
        <is>
          <t>Beginning balance</t>
        </is>
      </c>
      <c r="B28" s="7" t="n">
        <v>-368.8</v>
      </c>
      <c r="C28" s="7" t="n">
        <v>-377.9</v>
      </c>
      <c r="D28" s="7" t="n">
        <v>-356.5</v>
      </c>
      <c r="E28" s="7" t="n">
        <v>-427.5</v>
      </c>
    </row>
    <row r="29">
      <c r="A29" s="4" t="inlineStr">
        <is>
          <t>Other comprehensive income (loss)</t>
        </is>
      </c>
      <c r="D29" s="7" t="n">
        <v>-32.5</v>
      </c>
      <c r="E29" s="7" t="n">
        <v>92.09999999999999</v>
      </c>
    </row>
    <row r="30">
      <c r="A30" s="4" t="inlineStr">
        <is>
          <t>Foreign currency translation released from business divestment</t>
        </is>
      </c>
      <c r="D30" s="7" t="n">
        <v>113.1</v>
      </c>
    </row>
    <row r="31">
      <c r="A31" s="4" t="inlineStr">
        <is>
          <t>Ending balance</t>
        </is>
      </c>
      <c r="B31" s="6" t="n">
        <v>-275.9</v>
      </c>
      <c r="C31" s="6" t="n">
        <v>-335.4</v>
      </c>
      <c r="D31" s="6" t="n">
        <v>-275.9</v>
      </c>
      <c r="E31" s="6" t="n">
        <v>-33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6 Months Ended</t>
        </is>
      </c>
    </row>
    <row r="2">
      <c r="B2" s="2" t="inlineStr">
        <is>
          <t>Apr. 30, 2022segment</t>
        </is>
      </c>
    </row>
    <row r="3">
      <c r="A3" s="3" t="inlineStr">
        <is>
          <t>Segment Reporting [Abstract]</t>
        </is>
      </c>
    </row>
    <row r="4">
      <c r="A4" s="4" t="inlineStr">
        <is>
          <t>Number of operating segments</t>
        </is>
      </c>
      <c r="B4" s="5" t="n">
        <v>6</v>
      </c>
    </row>
    <row r="5">
      <c r="A5" s="4" t="inlineStr">
        <is>
          <t>Number of reportable segment</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Geographic Area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Total net sales</t>
        </is>
      </c>
      <c r="B4" s="6" t="n">
        <v>1667.3</v>
      </c>
      <c r="C4" s="6" t="n">
        <v>1340.6</v>
      </c>
      <c r="D4" s="6" t="n">
        <v>3231.6</v>
      </c>
      <c r="E4" s="6" t="n">
        <v>2487.1</v>
      </c>
    </row>
    <row r="5">
      <c r="A5" s="4" t="inlineStr">
        <is>
          <t>Global Industrial Packaging</t>
        </is>
      </c>
    </row>
    <row r="6">
      <c r="A6" s="3" t="inlineStr">
        <is>
          <t>Segment Reporting Information [Line Items]</t>
        </is>
      </c>
    </row>
    <row r="7">
      <c r="A7" s="4" t="inlineStr">
        <is>
          <t>Total net sales</t>
        </is>
      </c>
      <c r="B7" s="7" t="n">
        <v>971.7</v>
      </c>
      <c r="C7" s="5" t="n">
        <v>798</v>
      </c>
      <c r="D7" s="7" t="n">
        <v>1920.8</v>
      </c>
      <c r="E7" s="7" t="n">
        <v>1457.3</v>
      </c>
    </row>
    <row r="8">
      <c r="A8" s="4" t="inlineStr">
        <is>
          <t>Paper Packaging &amp; Services</t>
        </is>
      </c>
    </row>
    <row r="9">
      <c r="A9" s="3" t="inlineStr">
        <is>
          <t>Segment Reporting Information [Line Items]</t>
        </is>
      </c>
    </row>
    <row r="10">
      <c r="A10" s="4" t="inlineStr">
        <is>
          <t>Total net sales</t>
        </is>
      </c>
      <c r="B10" s="7" t="n">
        <v>689.3</v>
      </c>
      <c r="C10" s="5" t="n">
        <v>537</v>
      </c>
      <c r="D10" s="7" t="n">
        <v>1299.3</v>
      </c>
      <c r="E10" s="7" t="n">
        <v>1017.9</v>
      </c>
    </row>
    <row r="11">
      <c r="A11" s="4" t="inlineStr">
        <is>
          <t>Land Management</t>
        </is>
      </c>
    </row>
    <row r="12">
      <c r="A12" s="3" t="inlineStr">
        <is>
          <t>Segment Reporting Information [Line Items]</t>
        </is>
      </c>
    </row>
    <row r="13">
      <c r="A13" s="4" t="inlineStr">
        <is>
          <t>Total net sales</t>
        </is>
      </c>
      <c r="B13" s="7" t="n">
        <v>6.3</v>
      </c>
      <c r="C13" s="7" t="n">
        <v>5.6</v>
      </c>
      <c r="D13" s="7" t="n">
        <v>11.5</v>
      </c>
      <c r="E13" s="7" t="n">
        <v>11.9</v>
      </c>
    </row>
    <row r="14">
      <c r="A14" s="4" t="inlineStr">
        <is>
          <t>United States</t>
        </is>
      </c>
    </row>
    <row r="15">
      <c r="A15" s="3" t="inlineStr">
        <is>
          <t>Segment Reporting Information [Line Items]</t>
        </is>
      </c>
    </row>
    <row r="16">
      <c r="A16" s="4" t="inlineStr">
        <is>
          <t>Total net sales</t>
        </is>
      </c>
      <c r="B16" s="7" t="n">
        <v>1029.9</v>
      </c>
      <c r="C16" s="7" t="n">
        <v>784.3</v>
      </c>
      <c r="D16" s="7" t="n">
        <v>1954.7</v>
      </c>
      <c r="E16" s="7" t="n">
        <v>1466.9</v>
      </c>
    </row>
    <row r="17">
      <c r="A17" s="4" t="inlineStr">
        <is>
          <t>United States | Global Industrial Packaging</t>
        </is>
      </c>
    </row>
    <row r="18">
      <c r="A18" s="3" t="inlineStr">
        <is>
          <t>Segment Reporting Information [Line Items]</t>
        </is>
      </c>
    </row>
    <row r="19">
      <c r="A19" s="4" t="inlineStr">
        <is>
          <t>Total net sales</t>
        </is>
      </c>
      <c r="B19" s="7" t="n">
        <v>345.1</v>
      </c>
      <c r="C19" s="7" t="n">
        <v>250.3</v>
      </c>
      <c r="D19" s="7" t="n">
        <v>663.9</v>
      </c>
      <c r="E19" s="7" t="n">
        <v>453.1</v>
      </c>
    </row>
    <row r="20">
      <c r="A20" s="4" t="inlineStr">
        <is>
          <t>United States | Paper Packaging &amp; Services</t>
        </is>
      </c>
    </row>
    <row r="21">
      <c r="A21" s="3" t="inlineStr">
        <is>
          <t>Segment Reporting Information [Line Items]</t>
        </is>
      </c>
    </row>
    <row r="22">
      <c r="A22" s="4" t="inlineStr">
        <is>
          <t>Total net sales</t>
        </is>
      </c>
      <c r="B22" s="7" t="n">
        <v>678.5</v>
      </c>
      <c r="C22" s="7" t="n">
        <v>528.4</v>
      </c>
      <c r="D22" s="7" t="n">
        <v>1279.3</v>
      </c>
      <c r="E22" s="7" t="n">
        <v>1001.9</v>
      </c>
    </row>
    <row r="23">
      <c r="A23" s="4" t="inlineStr">
        <is>
          <t>United States | Land Management</t>
        </is>
      </c>
    </row>
    <row r="24">
      <c r="A24" s="3" t="inlineStr">
        <is>
          <t>Segment Reporting Information [Line Items]</t>
        </is>
      </c>
    </row>
    <row r="25">
      <c r="A25" s="4" t="inlineStr">
        <is>
          <t>Total net sales</t>
        </is>
      </c>
      <c r="B25" s="7" t="n">
        <v>6.3</v>
      </c>
      <c r="C25" s="7" t="n">
        <v>5.6</v>
      </c>
      <c r="D25" s="7" t="n">
        <v>11.5</v>
      </c>
      <c r="E25" s="7" t="n">
        <v>11.9</v>
      </c>
    </row>
    <row r="26">
      <c r="A26" s="4" t="inlineStr">
        <is>
          <t>Europe, Middle East and Africa</t>
        </is>
      </c>
    </row>
    <row r="27">
      <c r="A27" s="3" t="inlineStr">
        <is>
          <t>Segment Reporting Information [Line Items]</t>
        </is>
      </c>
    </row>
    <row r="28">
      <c r="A28" s="4" t="inlineStr">
        <is>
          <t>Total net sales</t>
        </is>
      </c>
      <c r="B28" s="7" t="n">
        <v>459.2</v>
      </c>
      <c r="C28" s="7" t="n">
        <v>410.5</v>
      </c>
      <c r="D28" s="7" t="n">
        <v>916.5</v>
      </c>
      <c r="E28" s="5" t="n">
        <v>741</v>
      </c>
    </row>
    <row r="29">
      <c r="A29" s="4" t="inlineStr">
        <is>
          <t>Europe, Middle East and Africa | Global Industrial Packaging</t>
        </is>
      </c>
    </row>
    <row r="30">
      <c r="A30" s="3" t="inlineStr">
        <is>
          <t>Segment Reporting Information [Line Items]</t>
        </is>
      </c>
    </row>
    <row r="31">
      <c r="A31" s="4" t="inlineStr">
        <is>
          <t>Total net sales</t>
        </is>
      </c>
      <c r="B31" s="7" t="n">
        <v>459.2</v>
      </c>
      <c r="C31" s="7" t="n">
        <v>410.5</v>
      </c>
      <c r="D31" s="7" t="n">
        <v>916.5</v>
      </c>
      <c r="E31" s="5" t="n">
        <v>741</v>
      </c>
    </row>
    <row r="32">
      <c r="A32" s="4" t="inlineStr">
        <is>
          <t>Europe, Middle East and Africa | Paper Packaging &amp; Services</t>
        </is>
      </c>
    </row>
    <row r="33">
      <c r="A33" s="3" t="inlineStr">
        <is>
          <t>Segment Reporting Information [Line Items]</t>
        </is>
      </c>
    </row>
    <row r="34">
      <c r="A34" s="4" t="inlineStr">
        <is>
          <t>Total net sales</t>
        </is>
      </c>
      <c r="B34" s="5" t="n">
        <v>0</v>
      </c>
      <c r="C34" s="5" t="n">
        <v>0</v>
      </c>
      <c r="D34" s="5" t="n">
        <v>0</v>
      </c>
      <c r="E34" s="5" t="n">
        <v>0</v>
      </c>
    </row>
    <row r="35">
      <c r="A35" s="4" t="inlineStr">
        <is>
          <t>Europe, Middle East and Africa | Land Management</t>
        </is>
      </c>
    </row>
    <row r="36">
      <c r="A36" s="3" t="inlineStr">
        <is>
          <t>Segment Reporting Information [Line Items]</t>
        </is>
      </c>
    </row>
    <row r="37">
      <c r="A37" s="4" t="inlineStr">
        <is>
          <t>Total net sales</t>
        </is>
      </c>
      <c r="B37" s="5" t="n">
        <v>0</v>
      </c>
      <c r="C37" s="5" t="n">
        <v>0</v>
      </c>
      <c r="D37" s="5" t="n">
        <v>0</v>
      </c>
      <c r="E37" s="5" t="n">
        <v>0</v>
      </c>
    </row>
    <row r="38">
      <c r="A38" s="4" t="inlineStr">
        <is>
          <t>Asia Pacific and Other Americas</t>
        </is>
      </c>
    </row>
    <row r="39">
      <c r="A39" s="3" t="inlineStr">
        <is>
          <t>Segment Reporting Information [Line Items]</t>
        </is>
      </c>
    </row>
    <row r="40">
      <c r="A40" s="4" t="inlineStr">
        <is>
          <t>Total net sales</t>
        </is>
      </c>
      <c r="B40" s="7" t="n">
        <v>178.2</v>
      </c>
      <c r="C40" s="7" t="n">
        <v>145.8</v>
      </c>
      <c r="D40" s="7" t="n">
        <v>360.4</v>
      </c>
      <c r="E40" s="7" t="n">
        <v>279.2</v>
      </c>
    </row>
    <row r="41">
      <c r="A41" s="4" t="inlineStr">
        <is>
          <t>Asia Pacific and Other Americas | Global Industrial Packaging</t>
        </is>
      </c>
    </row>
    <row r="42">
      <c r="A42" s="3" t="inlineStr">
        <is>
          <t>Segment Reporting Information [Line Items]</t>
        </is>
      </c>
    </row>
    <row r="43">
      <c r="A43" s="4" t="inlineStr">
        <is>
          <t>Total net sales</t>
        </is>
      </c>
      <c r="B43" s="7" t="n">
        <v>167.4</v>
      </c>
      <c r="C43" s="7" t="n">
        <v>137.2</v>
      </c>
      <c r="D43" s="7" t="n">
        <v>340.4</v>
      </c>
      <c r="E43" s="7" t="n">
        <v>263.2</v>
      </c>
    </row>
    <row r="44">
      <c r="A44" s="4" t="inlineStr">
        <is>
          <t>Asia Pacific and Other Americas | Paper Packaging &amp; Services</t>
        </is>
      </c>
    </row>
    <row r="45">
      <c r="A45" s="3" t="inlineStr">
        <is>
          <t>Segment Reporting Information [Line Items]</t>
        </is>
      </c>
    </row>
    <row r="46">
      <c r="A46" s="4" t="inlineStr">
        <is>
          <t>Total net sales</t>
        </is>
      </c>
      <c r="B46" s="7" t="n">
        <v>10.8</v>
      </c>
      <c r="C46" s="7" t="n">
        <v>8.6</v>
      </c>
      <c r="D46" s="5" t="n">
        <v>20</v>
      </c>
      <c r="E46" s="5" t="n">
        <v>16</v>
      </c>
    </row>
    <row r="47">
      <c r="A47" s="4" t="inlineStr">
        <is>
          <t>Asia Pacific and Other Americas | Land Management</t>
        </is>
      </c>
    </row>
    <row r="48">
      <c r="A48" s="3" t="inlineStr">
        <is>
          <t>Segment Reporting Information [Line Items]</t>
        </is>
      </c>
    </row>
    <row r="49">
      <c r="A49" s="4" t="inlineStr">
        <is>
          <t>Total net sales</t>
        </is>
      </c>
      <c r="B49" s="10" t="n">
        <v>0</v>
      </c>
      <c r="C49" s="10" t="n">
        <v>0</v>
      </c>
      <c r="D49" s="10" t="n">
        <v>0</v>
      </c>
      <c r="E49" s="10"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Information (Details)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Operating profit:</t>
        </is>
      </c>
    </row>
    <row r="4">
      <c r="A4" s="4" t="inlineStr">
        <is>
          <t>Total operating profit</t>
        </is>
      </c>
      <c r="B4" s="6" t="n">
        <v>190.1</v>
      </c>
      <c r="C4" s="6" t="n">
        <v>200.6</v>
      </c>
      <c r="D4" s="6" t="n">
        <v>262.1</v>
      </c>
      <c r="E4" s="6" t="n">
        <v>270.6</v>
      </c>
    </row>
    <row r="5">
      <c r="A5" s="3" t="inlineStr">
        <is>
          <t>Depreciation, depletion and amortization expense:</t>
        </is>
      </c>
    </row>
    <row r="6">
      <c r="A6" s="4" t="inlineStr">
        <is>
          <t>Total depreciation, depletion and amortization expense</t>
        </is>
      </c>
      <c r="B6" s="7" t="n">
        <v>54.6</v>
      </c>
      <c r="C6" s="7" t="n">
        <v>58.8</v>
      </c>
      <c r="D6" s="5" t="n">
        <v>114</v>
      </c>
      <c r="E6" s="7" t="n">
        <v>118.1</v>
      </c>
    </row>
    <row r="7">
      <c r="A7" s="4" t="inlineStr">
        <is>
          <t>Global Industrial Packaging</t>
        </is>
      </c>
    </row>
    <row r="8">
      <c r="A8" s="3" t="inlineStr">
        <is>
          <t>Operating profit:</t>
        </is>
      </c>
    </row>
    <row r="9">
      <c r="A9" s="4" t="inlineStr">
        <is>
          <t>Total operating profit</t>
        </is>
      </c>
      <c r="B9" s="5" t="n">
        <v>108</v>
      </c>
      <c r="C9" s="7" t="n">
        <v>76.40000000000001</v>
      </c>
      <c r="D9" s="5" t="n">
        <v>139</v>
      </c>
      <c r="E9" s="7" t="n">
        <v>130.4</v>
      </c>
    </row>
    <row r="10">
      <c r="A10" s="3" t="inlineStr">
        <is>
          <t>Depreciation, depletion and amortization expense:</t>
        </is>
      </c>
    </row>
    <row r="11">
      <c r="A11" s="4" t="inlineStr">
        <is>
          <t>Total depreciation, depletion and amortization expense</t>
        </is>
      </c>
      <c r="B11" s="7" t="n">
        <v>18.8</v>
      </c>
      <c r="C11" s="7" t="n">
        <v>21.2</v>
      </c>
      <c r="D11" s="7" t="n">
        <v>39.4</v>
      </c>
      <c r="E11" s="7" t="n">
        <v>42.2</v>
      </c>
    </row>
    <row r="12">
      <c r="A12" s="4" t="inlineStr">
        <is>
          <t>Paper Packaging &amp; Services</t>
        </is>
      </c>
    </row>
    <row r="13">
      <c r="A13" s="3" t="inlineStr">
        <is>
          <t>Operating profit:</t>
        </is>
      </c>
    </row>
    <row r="14">
      <c r="A14" s="4" t="inlineStr">
        <is>
          <t>Total operating profit</t>
        </is>
      </c>
      <c r="B14" s="7" t="n">
        <v>80.09999999999999</v>
      </c>
      <c r="C14" s="7" t="n">
        <v>27.3</v>
      </c>
      <c r="D14" s="7" t="n">
        <v>118.4</v>
      </c>
      <c r="E14" s="7" t="n">
        <v>41.6</v>
      </c>
    </row>
    <row r="15">
      <c r="A15" s="3" t="inlineStr">
        <is>
          <t>Depreciation, depletion and amortization expense:</t>
        </is>
      </c>
    </row>
    <row r="16">
      <c r="A16" s="4" t="inlineStr">
        <is>
          <t>Total depreciation, depletion and amortization expense</t>
        </is>
      </c>
      <c r="B16" s="7" t="n">
        <v>35.1</v>
      </c>
      <c r="C16" s="7" t="n">
        <v>36.9</v>
      </c>
      <c r="D16" s="7" t="n">
        <v>73.09999999999999</v>
      </c>
      <c r="E16" s="7" t="n">
        <v>74.09999999999999</v>
      </c>
    </row>
    <row r="17">
      <c r="A17" s="4" t="inlineStr">
        <is>
          <t>Land Management</t>
        </is>
      </c>
    </row>
    <row r="18">
      <c r="A18" s="3" t="inlineStr">
        <is>
          <t>Operating profit:</t>
        </is>
      </c>
    </row>
    <row r="19">
      <c r="A19" s="4" t="inlineStr">
        <is>
          <t>Total operating profit</t>
        </is>
      </c>
      <c r="B19" s="5" t="n">
        <v>2</v>
      </c>
      <c r="C19" s="7" t="n">
        <v>96.90000000000001</v>
      </c>
      <c r="D19" s="7" t="n">
        <v>4.7</v>
      </c>
      <c r="E19" s="7" t="n">
        <v>98.59999999999999</v>
      </c>
    </row>
    <row r="20">
      <c r="A20" s="3" t="inlineStr">
        <is>
          <t>Depreciation, depletion and amortization expense:</t>
        </is>
      </c>
    </row>
    <row r="21">
      <c r="A21" s="4" t="inlineStr">
        <is>
          <t>Total depreciation, depletion and amortization expense</t>
        </is>
      </c>
      <c r="B21" s="6" t="n">
        <v>0.7</v>
      </c>
      <c r="C21" s="6" t="n">
        <v>0.7</v>
      </c>
      <c r="D21" s="6" t="n">
        <v>1.5</v>
      </c>
      <c r="E21"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ies, Plants and Equipment, Net by Geographical Area (Details) - USD ($) $ in Millions</t>
        </is>
      </c>
      <c r="B1" s="2" t="inlineStr">
        <is>
          <t>Apr. 30, 2022</t>
        </is>
      </c>
      <c r="C1" s="2" t="inlineStr">
        <is>
          <t>Oct. 31, 2021</t>
        </is>
      </c>
    </row>
    <row r="2">
      <c r="A2" s="3" t="inlineStr">
        <is>
          <t>Assets:</t>
        </is>
      </c>
    </row>
    <row r="3">
      <c r="A3" s="4" t="inlineStr">
        <is>
          <t>Total assets</t>
        </is>
      </c>
      <c r="B3" s="6" t="n">
        <v>5622.9</v>
      </c>
      <c r="C3" s="6" t="n">
        <v>5815.8</v>
      </c>
    </row>
    <row r="4">
      <c r="A4" s="3" t="inlineStr">
        <is>
          <t>Long lived assets, net:</t>
        </is>
      </c>
    </row>
    <row r="5">
      <c r="A5" s="4" t="inlineStr">
        <is>
          <t>Total long-lived assets, net</t>
        </is>
      </c>
      <c r="B5" s="7" t="n">
        <v>1693.2</v>
      </c>
      <c r="C5" s="7" t="n">
        <v>1810.6</v>
      </c>
    </row>
    <row r="6">
      <c r="A6" s="4" t="inlineStr">
        <is>
          <t>United States</t>
        </is>
      </c>
    </row>
    <row r="7">
      <c r="A7" s="3" t="inlineStr">
        <is>
          <t>Long lived assets, net:</t>
        </is>
      </c>
    </row>
    <row r="8">
      <c r="A8" s="4" t="inlineStr">
        <is>
          <t>Total long-lived assets, net</t>
        </is>
      </c>
      <c r="B8" s="7" t="n">
        <v>1282.2</v>
      </c>
      <c r="C8" s="7" t="n">
        <v>1321.8</v>
      </c>
    </row>
    <row r="9">
      <c r="A9" s="4" t="inlineStr">
        <is>
          <t>Europe, Middle East and Africa</t>
        </is>
      </c>
    </row>
    <row r="10">
      <c r="A10" s="3" t="inlineStr">
        <is>
          <t>Long lived assets, net:</t>
        </is>
      </c>
    </row>
    <row r="11">
      <c r="A11" s="4" t="inlineStr">
        <is>
          <t>Total long-lived assets, net</t>
        </is>
      </c>
      <c r="B11" s="5" t="n">
        <v>311</v>
      </c>
      <c r="C11" s="7" t="n">
        <v>374.5</v>
      </c>
    </row>
    <row r="12">
      <c r="A12" s="4" t="inlineStr">
        <is>
          <t>Asia Pacific and Other Americas</t>
        </is>
      </c>
    </row>
    <row r="13">
      <c r="A13" s="3" t="inlineStr">
        <is>
          <t>Long lived assets, net:</t>
        </is>
      </c>
    </row>
    <row r="14">
      <c r="A14" s="4" t="inlineStr">
        <is>
          <t>Total long-lived assets, net</t>
        </is>
      </c>
      <c r="B14" s="5" t="n">
        <v>100</v>
      </c>
      <c r="C14" s="7" t="n">
        <v>114.3</v>
      </c>
    </row>
    <row r="15">
      <c r="A15" s="4" t="inlineStr">
        <is>
          <t>Operating Segments</t>
        </is>
      </c>
    </row>
    <row r="16">
      <c r="A16" s="3" t="inlineStr">
        <is>
          <t>Assets:</t>
        </is>
      </c>
    </row>
    <row r="17">
      <c r="A17" s="4" t="inlineStr">
        <is>
          <t>Total assets</t>
        </is>
      </c>
      <c r="B17" s="5" t="n">
        <v>5287</v>
      </c>
      <c r="C17" s="7" t="n">
        <v>5490.8</v>
      </c>
    </row>
    <row r="18">
      <c r="A18" s="4" t="inlineStr">
        <is>
          <t>Operating Segments | Global Industrial Packaging</t>
        </is>
      </c>
    </row>
    <row r="19">
      <c r="A19" s="3" t="inlineStr">
        <is>
          <t>Assets:</t>
        </is>
      </c>
    </row>
    <row r="20">
      <c r="A20" s="4" t="inlineStr">
        <is>
          <t>Total assets</t>
        </is>
      </c>
      <c r="B20" s="7" t="n">
        <v>2514.5</v>
      </c>
      <c r="C20" s="7" t="n">
        <v>2735.1</v>
      </c>
    </row>
    <row r="21">
      <c r="A21" s="4" t="inlineStr">
        <is>
          <t>Operating Segments | Paper Packaging &amp; Services</t>
        </is>
      </c>
    </row>
    <row r="22">
      <c r="A22" s="3" t="inlineStr">
        <is>
          <t>Assets:</t>
        </is>
      </c>
    </row>
    <row r="23">
      <c r="A23" s="4" t="inlineStr">
        <is>
          <t>Total assets</t>
        </is>
      </c>
      <c r="B23" s="5" t="n">
        <v>2522</v>
      </c>
      <c r="C23" s="7" t="n">
        <v>2506.5</v>
      </c>
    </row>
    <row r="24">
      <c r="A24" s="4" t="inlineStr">
        <is>
          <t>Operating Segments | Land Management</t>
        </is>
      </c>
    </row>
    <row r="25">
      <c r="A25" s="3" t="inlineStr">
        <is>
          <t>Assets:</t>
        </is>
      </c>
    </row>
    <row r="26">
      <c r="A26" s="4" t="inlineStr">
        <is>
          <t>Total assets</t>
        </is>
      </c>
      <c r="B26" s="7" t="n">
        <v>250.5</v>
      </c>
      <c r="C26" s="7" t="n">
        <v>249.2</v>
      </c>
    </row>
    <row r="27">
      <c r="A27" s="4" t="inlineStr">
        <is>
          <t>Corporate and other</t>
        </is>
      </c>
    </row>
    <row r="28">
      <c r="A28" s="3" t="inlineStr">
        <is>
          <t>Assets:</t>
        </is>
      </c>
    </row>
    <row r="29">
      <c r="A29" s="4" t="inlineStr">
        <is>
          <t>Total assets</t>
        </is>
      </c>
      <c r="B29" s="6" t="n">
        <v>335.9</v>
      </c>
      <c r="C29" s="10" t="n">
        <v>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9" customWidth="1" min="6" max="6"/>
    <col width="28" customWidth="1" min="7" max="7"/>
    <col width="28" customWidth="1" min="8" max="8"/>
    <col width="14" customWidth="1" min="9" max="9"/>
    <col width="23" customWidth="1" min="10" max="10"/>
    <col width="23" customWidth="1" min="11" max="11"/>
    <col width="15" customWidth="1" min="12" max="12"/>
    <col width="24" customWidth="1" min="13" max="13"/>
    <col width="24" customWidth="1" min="14" max="14"/>
    <col width="18" customWidth="1" min="15" max="15"/>
    <col width="46" customWidth="1" min="16" max="16"/>
    <col width="26" customWidth="1" min="17" max="17"/>
  </cols>
  <sheetData>
    <row r="1">
      <c r="A1" s="1" t="inlineStr">
        <is>
          <t>CONDENSED CONSOLIDATED STATEMENTS OF CHANGES IN SHAREHOLDERS’ EQUITY (UNAUDITED) - USD ($) shares in Thousands, $ in Millions</t>
        </is>
      </c>
      <c r="B1" s="2" t="inlineStr">
        <is>
          <t>Total</t>
        </is>
      </c>
      <c r="D1" s="2" t="inlineStr">
        <is>
          <t>Executive</t>
        </is>
      </c>
      <c r="E1" s="2" t="inlineStr">
        <is>
          <t>Directors</t>
        </is>
      </c>
      <c r="F1" s="2" t="inlineStr">
        <is>
          <t>Greif, Inc. Equity</t>
        </is>
      </c>
      <c r="G1" s="2" t="inlineStr">
        <is>
          <t>Greif, Inc. EquityExecutive</t>
        </is>
      </c>
      <c r="H1" s="2" t="inlineStr">
        <is>
          <t>Greif, Inc. EquityDirectors</t>
        </is>
      </c>
      <c r="I1" s="2" t="inlineStr">
        <is>
          <t>Capital Stock</t>
        </is>
      </c>
      <c r="J1" s="2" t="inlineStr">
        <is>
          <t>Capital StockExecutive</t>
        </is>
      </c>
      <c r="K1" s="2" t="inlineStr">
        <is>
          <t>Capital StockDirectors</t>
        </is>
      </c>
      <c r="L1" s="2" t="inlineStr">
        <is>
          <t>Treasury Stock</t>
        </is>
      </c>
      <c r="M1" s="2" t="inlineStr">
        <is>
          <t>Treasury StockExecutive</t>
        </is>
      </c>
      <c r="N1" s="2" t="inlineStr">
        <is>
          <t>Treasury StockDirectors</t>
        </is>
      </c>
      <c r="O1" s="2" t="inlineStr">
        <is>
          <t>Retained Earnings</t>
        </is>
      </c>
      <c r="P1" s="2" t="inlineStr">
        <is>
          <t>Accumulated Other Comprehensive Income (Loss)</t>
        </is>
      </c>
      <c r="Q1" s="2" t="inlineStr">
        <is>
          <t>Non controlling Interests</t>
        </is>
      </c>
    </row>
    <row r="2">
      <c r="A2" s="4" t="inlineStr">
        <is>
          <t>Beginning balance (in shares) at Oct. 31, 2020</t>
        </is>
      </c>
      <c r="I2" s="5" t="n">
        <v>48450</v>
      </c>
      <c r="L2" s="5" t="n">
        <v>28392</v>
      </c>
    </row>
    <row r="3">
      <c r="A3" s="4" t="inlineStr">
        <is>
          <t>Beginning balance at Oct. 31, 2020</t>
        </is>
      </c>
      <c r="B3" s="6" t="n">
        <v>1200.7</v>
      </c>
      <c r="F3" s="6" t="n">
        <v>1152.2</v>
      </c>
      <c r="I3" s="6" t="n">
        <v>170.2</v>
      </c>
      <c r="L3" s="6" t="n">
        <v>-134.4</v>
      </c>
      <c r="O3" s="6" t="n">
        <v>1543.9</v>
      </c>
      <c r="P3" s="6" t="n">
        <v>-427.5</v>
      </c>
      <c r="Q3" s="6" t="n">
        <v>48.5</v>
      </c>
    </row>
    <row r="4">
      <c r="A4" s="3" t="inlineStr">
        <is>
          <t>Increase (Decrease) in Stockholders' Equity [Roll Forward]</t>
        </is>
      </c>
    </row>
    <row r="5">
      <c r="A5" s="4" t="inlineStr">
        <is>
          <t>Net income</t>
        </is>
      </c>
      <c r="B5" s="7" t="n">
        <v>184.9</v>
      </c>
      <c r="F5" s="7" t="n">
        <v>173.2</v>
      </c>
      <c r="O5" s="7" t="n">
        <v>173.2</v>
      </c>
      <c r="Q5" s="7" t="n">
        <v>11.7</v>
      </c>
    </row>
    <row r="6">
      <c r="A6" s="3" t="inlineStr">
        <is>
          <t>Other comprehensive income (loss):</t>
        </is>
      </c>
    </row>
    <row r="7">
      <c r="A7" s="4" t="inlineStr">
        <is>
          <t>Foreign currency translation</t>
        </is>
      </c>
      <c r="B7" s="7" t="n">
        <v>34.2</v>
      </c>
      <c r="C7" s="4" t="inlineStr">
        <is>
          <t>[1]</t>
        </is>
      </c>
      <c r="F7" s="7" t="n">
        <v>33.6</v>
      </c>
      <c r="P7" s="7" t="n">
        <v>33.6</v>
      </c>
      <c r="Q7" s="7" t="n">
        <v>0.6</v>
      </c>
    </row>
    <row r="8">
      <c r="A8" s="4" t="inlineStr">
        <is>
          <t>Derivative financial instruments, net of income tax expense/benefit</t>
        </is>
      </c>
      <c r="B8" s="7" t="n">
        <v>11.4</v>
      </c>
      <c r="F8" s="7" t="n">
        <v>11.4</v>
      </c>
      <c r="P8" s="7" t="n">
        <v>11.4</v>
      </c>
    </row>
    <row r="9">
      <c r="A9" s="4" t="inlineStr">
        <is>
          <t>Minimum pension liability adjustment, net of income tax expense/benefit</t>
        </is>
      </c>
      <c r="B9" s="7" t="n">
        <v>47.1</v>
      </c>
      <c r="F9" s="7" t="n">
        <v>47.1</v>
      </c>
      <c r="P9" s="7" t="n">
        <v>47.1</v>
      </c>
    </row>
    <row r="10">
      <c r="A10" s="4" t="inlineStr">
        <is>
          <t>Comprehensive income</t>
        </is>
      </c>
      <c r="B10" s="7" t="n">
        <v>277.6</v>
      </c>
      <c r="F10" s="7" t="n">
        <v>265.3</v>
      </c>
    </row>
    <row r="11">
      <c r="A11" s="4" t="inlineStr">
        <is>
          <t>Current period mark to redemption value of redeemable noncontrolling interest and other</t>
        </is>
      </c>
      <c r="B11" s="7" t="n">
        <v>1.2</v>
      </c>
      <c r="F11" s="7" t="n">
        <v>1.2</v>
      </c>
      <c r="O11" s="7" t="n">
        <v>1.2</v>
      </c>
    </row>
    <row r="12">
      <c r="A12" s="4" t="inlineStr">
        <is>
          <t>Net income allocated to redeemable noncontrolling interests</t>
        </is>
      </c>
      <c r="B12" s="7" t="n">
        <v>-0.8</v>
      </c>
      <c r="Q12" s="7" t="n">
        <v>-0.8</v>
      </c>
    </row>
    <row r="13">
      <c r="A13" s="4" t="inlineStr">
        <is>
          <t>Dividends paid to Greif, Inc. shareholders</t>
        </is>
      </c>
      <c r="B13" s="7" t="n">
        <v>-52.2</v>
      </c>
      <c r="F13" s="7" t="n">
        <v>-52.2</v>
      </c>
      <c r="O13" s="7" t="n">
        <v>-52.2</v>
      </c>
    </row>
    <row r="14">
      <c r="A14" s="4" t="inlineStr">
        <is>
          <t>Dividends paid to noncontrolling interests and other</t>
        </is>
      </c>
      <c r="B14" s="7" t="n">
        <v>-4.5</v>
      </c>
      <c r="Q14" s="7" t="n">
        <v>-4.5</v>
      </c>
    </row>
    <row r="15">
      <c r="A15" s="4" t="inlineStr">
        <is>
          <t>Long-term incentive shares issued (in shares)</t>
        </is>
      </c>
      <c r="I15" s="5" t="n">
        <v>80</v>
      </c>
      <c r="L15" s="5" t="n">
        <v>-80</v>
      </c>
    </row>
    <row r="16">
      <c r="A16" s="4" t="inlineStr">
        <is>
          <t>Long-term incentive shares issued</t>
        </is>
      </c>
      <c r="B16" s="7" t="n">
        <v>4.1</v>
      </c>
      <c r="F16" s="7" t="n">
        <v>4.1</v>
      </c>
      <c r="I16" s="6" t="n">
        <v>3.9</v>
      </c>
      <c r="L16" s="6" t="n">
        <v>0.2</v>
      </c>
    </row>
    <row r="17">
      <c r="A17" s="4" t="inlineStr">
        <is>
          <t>Share based compensation</t>
        </is>
      </c>
      <c r="B17" s="7" t="n">
        <v>2.2</v>
      </c>
      <c r="F17" s="7" t="n">
        <v>2.2</v>
      </c>
      <c r="I17" s="6" t="n">
        <v>2.2</v>
      </c>
    </row>
    <row r="18">
      <c r="A18" s="4" t="inlineStr">
        <is>
          <t>Restricted stock (in shares)</t>
        </is>
      </c>
      <c r="J18" s="5" t="n">
        <v>3</v>
      </c>
      <c r="K18" s="5" t="n">
        <v>26</v>
      </c>
      <c r="M18" s="5" t="n">
        <v>-3</v>
      </c>
      <c r="N18" s="5" t="n">
        <v>-26</v>
      </c>
    </row>
    <row r="19">
      <c r="A19" s="4" t="inlineStr">
        <is>
          <t>Restricted stock</t>
        </is>
      </c>
      <c r="D19" s="6" t="n">
        <v>0.1</v>
      </c>
      <c r="E19" s="6" t="n">
        <v>1.3</v>
      </c>
      <c r="G19" s="6" t="n">
        <v>0.1</v>
      </c>
      <c r="H19" s="6" t="n">
        <v>1.3</v>
      </c>
      <c r="J19" s="6" t="n">
        <v>0.1</v>
      </c>
      <c r="K19" s="6" t="n">
        <v>1.2</v>
      </c>
      <c r="N19" s="6" t="n">
        <v>0.1</v>
      </c>
    </row>
    <row r="20">
      <c r="A20" s="4" t="inlineStr">
        <is>
          <t>Ending balance (in shares) at Apr. 30, 2021</t>
        </is>
      </c>
      <c r="I20" s="5" t="n">
        <v>48559</v>
      </c>
      <c r="L20" s="5" t="n">
        <v>28283</v>
      </c>
    </row>
    <row r="21">
      <c r="A21" s="4" t="inlineStr">
        <is>
          <t>Ending balance at Apr. 30, 2021</t>
        </is>
      </c>
      <c r="B21" s="7" t="n">
        <v>1429.7</v>
      </c>
      <c r="F21" s="7" t="n">
        <v>1374.2</v>
      </c>
      <c r="I21" s="6" t="n">
        <v>177.6</v>
      </c>
      <c r="L21" s="6" t="n">
        <v>-134.1</v>
      </c>
      <c r="O21" s="7" t="n">
        <v>1666.1</v>
      </c>
      <c r="P21" s="7" t="n">
        <v>-335.4</v>
      </c>
      <c r="Q21" s="7" t="n">
        <v>55.5</v>
      </c>
    </row>
    <row r="22">
      <c r="A22" s="4" t="inlineStr">
        <is>
          <t>Beginning balance (in shares) at Jan. 31, 2021</t>
        </is>
      </c>
      <c r="I22" s="5" t="n">
        <v>48533</v>
      </c>
      <c r="L22" s="5" t="n">
        <v>28309</v>
      </c>
    </row>
    <row r="23">
      <c r="A23" s="4" t="inlineStr">
        <is>
          <t>Beginning balance at Jan. 31, 2021</t>
        </is>
      </c>
      <c r="B23" s="7" t="n">
        <v>1262.6</v>
      </c>
      <c r="F23" s="7" t="n">
        <v>1205.3</v>
      </c>
      <c r="I23" s="6" t="n">
        <v>175.4</v>
      </c>
      <c r="L23" s="6" t="n">
        <v>-134.2</v>
      </c>
      <c r="O23" s="5" t="n">
        <v>1542</v>
      </c>
      <c r="P23" s="7" t="n">
        <v>-377.9</v>
      </c>
      <c r="Q23" s="7" t="n">
        <v>57.3</v>
      </c>
    </row>
    <row r="24">
      <c r="A24" s="3" t="inlineStr">
        <is>
          <t>Increase (Decrease) in Stockholders' Equity [Roll Forward]</t>
        </is>
      </c>
    </row>
    <row r="25">
      <c r="A25" s="4" t="inlineStr">
        <is>
          <t>Net income</t>
        </is>
      </c>
      <c r="B25" s="5" t="n">
        <v>154</v>
      </c>
      <c r="F25" s="7" t="n">
        <v>149.8</v>
      </c>
      <c r="O25" s="7" t="n">
        <v>149.8</v>
      </c>
      <c r="Q25" s="7" t="n">
        <v>4.2</v>
      </c>
    </row>
    <row r="26">
      <c r="A26" s="3" t="inlineStr">
        <is>
          <t>Other comprehensive income (loss):</t>
        </is>
      </c>
    </row>
    <row r="27">
      <c r="A27" s="4" t="inlineStr">
        <is>
          <t>Foreign currency translation</t>
        </is>
      </c>
      <c r="B27" s="7" t="n">
        <v>6.6</v>
      </c>
      <c r="C27" s="4" t="inlineStr">
        <is>
          <t>[1]</t>
        </is>
      </c>
      <c r="F27" s="7" t="n">
        <v>8.6</v>
      </c>
      <c r="P27" s="7" t="n">
        <v>8.6</v>
      </c>
      <c r="Q27" s="5" t="n">
        <v>-2</v>
      </c>
    </row>
    <row r="28">
      <c r="A28" s="4" t="inlineStr">
        <is>
          <t>Derivative financial instruments, net of income tax expense/benefit</t>
        </is>
      </c>
      <c r="B28" s="7" t="n">
        <v>9.5</v>
      </c>
      <c r="F28" s="7" t="n">
        <v>9.5</v>
      </c>
      <c r="P28" s="7" t="n">
        <v>9.5</v>
      </c>
    </row>
    <row r="29">
      <c r="A29" s="4" t="inlineStr">
        <is>
          <t>Minimum pension liability adjustment, net of income tax expense/benefit</t>
        </is>
      </c>
      <c r="B29" s="7" t="n">
        <v>24.4</v>
      </c>
      <c r="F29" s="7" t="n">
        <v>24.4</v>
      </c>
      <c r="P29" s="7" t="n">
        <v>24.4</v>
      </c>
    </row>
    <row r="30">
      <c r="A30" s="4" t="inlineStr">
        <is>
          <t>Comprehensive income</t>
        </is>
      </c>
      <c r="B30" s="7" t="n">
        <v>194.5</v>
      </c>
      <c r="F30" s="7" t="n">
        <v>192.3</v>
      </c>
    </row>
    <row r="31">
      <c r="A31" s="4" t="inlineStr">
        <is>
          <t>Current period mark to redemption value of redeemable noncontrolling interest and other</t>
        </is>
      </c>
      <c r="B31" s="7" t="n">
        <v>0.6</v>
      </c>
      <c r="F31" s="7" t="n">
        <v>0.6</v>
      </c>
      <c r="O31" s="7" t="n">
        <v>0.6</v>
      </c>
    </row>
    <row r="32">
      <c r="A32" s="4" t="inlineStr">
        <is>
          <t>Net income allocated to redeemable noncontrolling interests</t>
        </is>
      </c>
      <c r="B32" s="7" t="n">
        <v>-0.5</v>
      </c>
      <c r="Q32" s="7" t="n">
        <v>-0.5</v>
      </c>
    </row>
    <row r="33">
      <c r="A33" s="4" t="inlineStr">
        <is>
          <t>Dividends paid to Greif, Inc. shareholders</t>
        </is>
      </c>
      <c r="B33" s="7" t="n">
        <v>-26.3</v>
      </c>
      <c r="F33" s="7" t="n">
        <v>-26.3</v>
      </c>
      <c r="O33" s="7" t="n">
        <v>-26.3</v>
      </c>
    </row>
    <row r="34">
      <c r="A34" s="4" t="inlineStr">
        <is>
          <t>Dividends paid to noncontrolling interests and other</t>
        </is>
      </c>
      <c r="B34" s="7" t="n">
        <v>-3.5</v>
      </c>
      <c r="Q34" s="7" t="n">
        <v>-3.5</v>
      </c>
    </row>
    <row r="35">
      <c r="A35" s="4" t="inlineStr">
        <is>
          <t>Share based compensation</t>
        </is>
      </c>
      <c r="B35" s="5" t="n">
        <v>1</v>
      </c>
      <c r="F35" s="5" t="n">
        <v>1</v>
      </c>
      <c r="I35" s="10" t="n">
        <v>1</v>
      </c>
    </row>
    <row r="36">
      <c r="A36" s="4" t="inlineStr">
        <is>
          <t>Restricted stock (in shares)</t>
        </is>
      </c>
      <c r="K36" s="5" t="n">
        <v>26</v>
      </c>
      <c r="N36" s="5" t="n">
        <v>-26</v>
      </c>
    </row>
    <row r="37">
      <c r="A37" s="4" t="inlineStr">
        <is>
          <t>Restricted stock</t>
        </is>
      </c>
      <c r="E37" s="7" t="n">
        <v>1.3</v>
      </c>
      <c r="H37" s="7" t="n">
        <v>1.3</v>
      </c>
      <c r="K37" s="6" t="n">
        <v>1.2</v>
      </c>
      <c r="N37" s="6" t="n">
        <v>0.1</v>
      </c>
    </row>
    <row r="38">
      <c r="A38" s="4" t="inlineStr">
        <is>
          <t>Ending balance (in shares) at Apr. 30, 2021</t>
        </is>
      </c>
      <c r="I38" s="5" t="n">
        <v>48559</v>
      </c>
      <c r="L38" s="5" t="n">
        <v>28283</v>
      </c>
    </row>
    <row r="39">
      <c r="A39" s="4" t="inlineStr">
        <is>
          <t>Ending balance at Apr. 30, 2021</t>
        </is>
      </c>
      <c r="B39" s="7" t="n">
        <v>1429.7</v>
      </c>
      <c r="F39" s="7" t="n">
        <v>1374.2</v>
      </c>
      <c r="I39" s="6" t="n">
        <v>177.6</v>
      </c>
      <c r="L39" s="6" t="n">
        <v>-134.1</v>
      </c>
      <c r="O39" s="7" t="n">
        <v>1666.1</v>
      </c>
      <c r="P39" s="7" t="n">
        <v>-335.4</v>
      </c>
      <c r="Q39" s="7" t="n">
        <v>55.5</v>
      </c>
    </row>
    <row r="40">
      <c r="A40" s="4" t="inlineStr">
        <is>
          <t>Beginning balance (in shares) at Oct. 31, 2021</t>
        </is>
      </c>
      <c r="I40" s="5" t="n">
        <v>48559</v>
      </c>
      <c r="L40" s="5" t="n">
        <v>28283</v>
      </c>
    </row>
    <row r="41">
      <c r="A41" s="4" t="inlineStr">
        <is>
          <t>Beginning balance at Oct. 31, 2021</t>
        </is>
      </c>
      <c r="B41" s="7" t="n">
        <v>1575.6</v>
      </c>
      <c r="F41" s="7" t="n">
        <v>1514.3</v>
      </c>
      <c r="I41" s="6" t="n">
        <v>179.3</v>
      </c>
      <c r="L41" s="6" t="n">
        <v>-134.1</v>
      </c>
      <c r="O41" s="7" t="n">
        <v>1825.6</v>
      </c>
      <c r="P41" s="7" t="n">
        <v>-356.5</v>
      </c>
      <c r="Q41" s="7" t="n">
        <v>61.3</v>
      </c>
    </row>
    <row r="42">
      <c r="A42" s="3" t="inlineStr">
        <is>
          <t>Increase (Decrease) in Stockholders' Equity [Roll Forward]</t>
        </is>
      </c>
    </row>
    <row r="43">
      <c r="A43" s="4" t="inlineStr">
        <is>
          <t>Net income</t>
        </is>
      </c>
      <c r="B43" s="7" t="n">
        <v>145.3</v>
      </c>
      <c r="F43" s="7" t="n">
        <v>135.4</v>
      </c>
      <c r="O43" s="7" t="n">
        <v>135.4</v>
      </c>
      <c r="Q43" s="7" t="n">
        <v>9.9</v>
      </c>
    </row>
    <row r="44">
      <c r="A44" s="3" t="inlineStr">
        <is>
          <t>Other comprehensive income (loss):</t>
        </is>
      </c>
    </row>
    <row r="45">
      <c r="A45" s="4" t="inlineStr">
        <is>
          <t>Foreign currency translation</t>
        </is>
      </c>
      <c r="B45" s="7" t="n">
        <v>32.6</v>
      </c>
      <c r="C45" s="4" t="inlineStr">
        <is>
          <t>[1]</t>
        </is>
      </c>
      <c r="F45" s="7" t="n">
        <v>38.2</v>
      </c>
      <c r="P45" s="7" t="n">
        <v>38.2</v>
      </c>
      <c r="Q45" s="7" t="n">
        <v>-5.6</v>
      </c>
    </row>
    <row r="46">
      <c r="A46" s="4" t="inlineStr">
        <is>
          <t>Derivative financial instruments, net of income tax expense/benefit</t>
        </is>
      </c>
      <c r="B46" s="7" t="n">
        <v>35.9</v>
      </c>
      <c r="F46" s="7" t="n">
        <v>35.9</v>
      </c>
      <c r="P46" s="7" t="n">
        <v>35.9</v>
      </c>
    </row>
    <row r="47">
      <c r="A47" s="4" t="inlineStr">
        <is>
          <t>Minimum pension liability adjustment, net of income tax expense/benefit</t>
        </is>
      </c>
      <c r="B47" s="7" t="n">
        <v>6.5</v>
      </c>
      <c r="F47" s="7" t="n">
        <v>6.5</v>
      </c>
      <c r="P47" s="7" t="n">
        <v>6.5</v>
      </c>
    </row>
    <row r="48">
      <c r="A48" s="4" t="inlineStr">
        <is>
          <t>Comprehensive income</t>
        </is>
      </c>
      <c r="B48" s="7" t="n">
        <v>220.3</v>
      </c>
      <c r="F48" s="5" t="n">
        <v>216</v>
      </c>
    </row>
    <row r="49">
      <c r="A49" s="4" t="inlineStr">
        <is>
          <t>Divestment of noncontrolling interest</t>
        </is>
      </c>
      <c r="B49" s="7" t="n">
        <v>-24.4</v>
      </c>
      <c r="Q49" s="7" t="n">
        <v>-24.4</v>
      </c>
    </row>
    <row r="50">
      <c r="A50" s="4" t="inlineStr">
        <is>
          <t>Current period mark to redemption value of redeemable noncontrolling interest and other</t>
        </is>
      </c>
      <c r="B50" s="7" t="n">
        <v>4.9</v>
      </c>
      <c r="F50" s="7" t="n">
        <v>4.9</v>
      </c>
      <c r="O50" s="7" t="n">
        <v>4.9</v>
      </c>
    </row>
    <row r="51">
      <c r="A51" s="4" t="inlineStr">
        <is>
          <t>Net income allocated to redeemable noncontrolling interests</t>
        </is>
      </c>
      <c r="B51" s="7" t="n">
        <v>0.1</v>
      </c>
      <c r="Q51" s="7" t="n">
        <v>0.1</v>
      </c>
    </row>
    <row r="52">
      <c r="A52" s="4" t="inlineStr">
        <is>
          <t>Dividends paid to Greif, Inc. shareholders</t>
        </is>
      </c>
      <c r="B52" s="7" t="n">
        <v>-54.6</v>
      </c>
      <c r="F52" s="7" t="n">
        <v>-54.6</v>
      </c>
      <c r="O52" s="7" t="n">
        <v>-54.6</v>
      </c>
    </row>
    <row r="53">
      <c r="A53" s="4" t="inlineStr">
        <is>
          <t>Dividends paid to noncontrolling interests and other</t>
        </is>
      </c>
      <c r="B53" s="7" t="n">
        <v>-9.300000000000001</v>
      </c>
      <c r="Q53" s="7" t="n">
        <v>-9.300000000000001</v>
      </c>
    </row>
    <row r="54">
      <c r="A54" s="4" t="inlineStr">
        <is>
          <t>Dividends earned on RSU shares</t>
        </is>
      </c>
      <c r="B54" s="5" t="n">
        <v>-1</v>
      </c>
      <c r="F54" s="5" t="n">
        <v>-1</v>
      </c>
      <c r="O54" s="5" t="n">
        <v>-1</v>
      </c>
    </row>
    <row r="55">
      <c r="A55" s="4" t="inlineStr">
        <is>
          <t>Long-term incentive shares issued (in shares)</t>
        </is>
      </c>
      <c r="I55" s="5" t="n">
        <v>52</v>
      </c>
      <c r="L55" s="5" t="n">
        <v>-52</v>
      </c>
    </row>
    <row r="56">
      <c r="A56" s="4" t="inlineStr">
        <is>
          <t>Long-term incentive shares issued</t>
        </is>
      </c>
      <c r="B56" s="7" t="n">
        <v>3.1</v>
      </c>
      <c r="F56" s="7" t="n">
        <v>3.1</v>
      </c>
      <c r="I56" s="10" t="n">
        <v>3</v>
      </c>
      <c r="L56" s="6" t="n">
        <v>0.1</v>
      </c>
    </row>
    <row r="57">
      <c r="A57" s="4" t="inlineStr">
        <is>
          <t>Share based compensation</t>
        </is>
      </c>
      <c r="B57" s="7" t="n">
        <v>2.4</v>
      </c>
      <c r="F57" s="7" t="n">
        <v>2.4</v>
      </c>
      <c r="I57" s="6" t="n">
        <v>2.4</v>
      </c>
    </row>
    <row r="58">
      <c r="A58" s="4" t="inlineStr">
        <is>
          <t>Restricted stock (in shares)</t>
        </is>
      </c>
      <c r="J58" s="5" t="n">
        <v>3</v>
      </c>
      <c r="K58" s="5" t="n">
        <v>22</v>
      </c>
      <c r="M58" s="5" t="n">
        <v>3</v>
      </c>
      <c r="N58" s="5" t="n">
        <v>22</v>
      </c>
    </row>
    <row r="59">
      <c r="A59" s="4" t="inlineStr">
        <is>
          <t>Restricted stock</t>
        </is>
      </c>
      <c r="D59" s="6" t="n">
        <v>0.1</v>
      </c>
      <c r="E59" s="7" t="n">
        <v>1.2</v>
      </c>
      <c r="G59" s="6" t="n">
        <v>0.1</v>
      </c>
      <c r="J59" s="6" t="n">
        <v>0.1</v>
      </c>
      <c r="K59" s="6" t="n">
        <v>1.2</v>
      </c>
    </row>
    <row r="60">
      <c r="A60" s="4" t="inlineStr">
        <is>
          <t>Ending balance (in shares) at Apr. 30, 2022</t>
        </is>
      </c>
      <c r="I60" s="5" t="n">
        <v>48636</v>
      </c>
      <c r="L60" s="5" t="n">
        <v>28206</v>
      </c>
    </row>
    <row r="61">
      <c r="A61" s="4" t="inlineStr">
        <is>
          <t>Ending balance at Apr. 30, 2022</t>
        </is>
      </c>
      <c r="B61" s="7" t="n">
        <v>1718.4</v>
      </c>
      <c r="F61" s="7" t="n">
        <v>1686.4</v>
      </c>
      <c r="I61" s="10" t="n">
        <v>186</v>
      </c>
      <c r="L61" s="10" t="n">
        <v>-134</v>
      </c>
      <c r="O61" s="7" t="n">
        <v>1910.3</v>
      </c>
      <c r="P61" s="7" t="n">
        <v>-275.9</v>
      </c>
      <c r="Q61" s="5" t="n">
        <v>32</v>
      </c>
    </row>
    <row r="62">
      <c r="A62" s="4" t="inlineStr">
        <is>
          <t>Beginning balance (in shares) at Jan. 31, 2022</t>
        </is>
      </c>
      <c r="I62" s="5" t="n">
        <v>48608</v>
      </c>
      <c r="L62" s="5" t="n">
        <v>28234</v>
      </c>
    </row>
    <row r="63">
      <c r="A63" s="4" t="inlineStr">
        <is>
          <t>Beginning balance at Jan. 31, 2022</t>
        </is>
      </c>
      <c r="B63" s="7" t="n">
        <v>1557.3</v>
      </c>
      <c r="F63" s="7" t="n">
        <v>1493.3</v>
      </c>
      <c r="I63" s="6" t="n">
        <v>183.2</v>
      </c>
      <c r="L63" s="10" t="n">
        <v>-134</v>
      </c>
      <c r="O63" s="7" t="n">
        <v>1812.9</v>
      </c>
      <c r="P63" s="7" t="n">
        <v>-368.8</v>
      </c>
      <c r="Q63" s="5" t="n">
        <v>64</v>
      </c>
    </row>
    <row r="64">
      <c r="A64" s="3" t="inlineStr">
        <is>
          <t>Increase (Decrease) in Stockholders' Equity [Roll Forward]</t>
        </is>
      </c>
    </row>
    <row r="65">
      <c r="A65" s="4" t="inlineStr">
        <is>
          <t>Net income</t>
        </is>
      </c>
      <c r="B65" s="7" t="n">
        <v>126.7</v>
      </c>
      <c r="F65" s="7" t="n">
        <v>125.1</v>
      </c>
      <c r="O65" s="7" t="n">
        <v>125.1</v>
      </c>
      <c r="Q65" s="7" t="n">
        <v>1.6</v>
      </c>
    </row>
    <row r="66">
      <c r="A66" s="3" t="inlineStr">
        <is>
          <t>Other comprehensive income (loss):</t>
        </is>
      </c>
    </row>
    <row r="67">
      <c r="A67" s="4" t="inlineStr">
        <is>
          <t>Foreign currency translation</t>
        </is>
      </c>
      <c r="B67" s="7" t="n">
        <v>64.09999999999999</v>
      </c>
      <c r="C67" s="4" t="inlineStr">
        <is>
          <t>[1]</t>
        </is>
      </c>
      <c r="F67" s="7" t="n">
        <v>65.40000000000001</v>
      </c>
      <c r="P67" s="7" t="n">
        <v>65.40000000000001</v>
      </c>
      <c r="Q67" s="7" t="n">
        <v>-1.3</v>
      </c>
    </row>
    <row r="68">
      <c r="A68" s="4" t="inlineStr">
        <is>
          <t>Derivative financial instruments, net of income tax expense/benefit</t>
        </is>
      </c>
      <c r="B68" s="7" t="n">
        <v>24.1</v>
      </c>
      <c r="F68" s="7" t="n">
        <v>24.1</v>
      </c>
      <c r="P68" s="7" t="n">
        <v>24.1</v>
      </c>
    </row>
    <row r="69">
      <c r="A69" s="4" t="inlineStr">
        <is>
          <t>Minimum pension liability adjustment, net of income tax expense/benefit</t>
        </is>
      </c>
      <c r="B69" s="7" t="n">
        <v>3.4</v>
      </c>
      <c r="F69" s="7" t="n">
        <v>3.4</v>
      </c>
      <c r="P69" s="7" t="n">
        <v>3.4</v>
      </c>
    </row>
    <row r="70">
      <c r="A70" s="4" t="inlineStr">
        <is>
          <t>Comprehensive income</t>
        </is>
      </c>
      <c r="B70" s="7" t="n">
        <v>218.3</v>
      </c>
      <c r="F70" s="5" t="n">
        <v>218</v>
      </c>
    </row>
    <row r="71">
      <c r="A71" s="4" t="inlineStr">
        <is>
          <t>Divestment of noncontrolling interest</t>
        </is>
      </c>
      <c r="B71" s="7" t="n">
        <v>-24.4</v>
      </c>
      <c r="Q71" s="7" t="n">
        <v>-24.4</v>
      </c>
    </row>
    <row r="72">
      <c r="A72" s="4" t="inlineStr">
        <is>
          <t>Current period mark to redemption value of redeemable noncontrolling interest and other</t>
        </is>
      </c>
      <c r="B72" s="7" t="n">
        <v>-0.1</v>
      </c>
      <c r="F72" s="7" t="n">
        <v>-0.1</v>
      </c>
      <c r="O72" s="7" t="n">
        <v>-0.1</v>
      </c>
    </row>
    <row r="73">
      <c r="A73" s="4" t="inlineStr">
        <is>
          <t>Net income allocated to redeemable noncontrolling interests</t>
        </is>
      </c>
      <c r="B73" s="7" t="n">
        <v>-0.3</v>
      </c>
      <c r="Q73" s="7" t="n">
        <v>-0.3</v>
      </c>
    </row>
    <row r="74">
      <c r="A74" s="4" t="inlineStr">
        <is>
          <t>Dividends paid to Greif, Inc. shareholders</t>
        </is>
      </c>
      <c r="B74" s="7" t="n">
        <v>-27.4</v>
      </c>
      <c r="F74" s="7" t="n">
        <v>-27.4</v>
      </c>
      <c r="O74" s="7" t="n">
        <v>-27.4</v>
      </c>
    </row>
    <row r="75">
      <c r="A75" s="4" t="inlineStr">
        <is>
          <t>Dividends paid to noncontrolling interests and other</t>
        </is>
      </c>
      <c r="B75" s="7" t="n">
        <v>-7.6</v>
      </c>
      <c r="Q75" s="7" t="n">
        <v>-7.6</v>
      </c>
    </row>
    <row r="76">
      <c r="A76" s="4" t="inlineStr">
        <is>
          <t>Dividends earned on RSU shares</t>
        </is>
      </c>
      <c r="B76" s="7" t="n">
        <v>-0.2</v>
      </c>
      <c r="F76" s="7" t="n">
        <v>-0.2</v>
      </c>
      <c r="O76" s="7" t="n">
        <v>-0.2</v>
      </c>
    </row>
    <row r="77">
      <c r="A77" s="4" t="inlineStr">
        <is>
          <t>Long-term incentive shares issued (in shares)</t>
        </is>
      </c>
      <c r="I77" s="5" t="n">
        <v>6</v>
      </c>
      <c r="L77" s="5" t="n">
        <v>-6</v>
      </c>
    </row>
    <row r="78">
      <c r="A78" s="4" t="inlineStr">
        <is>
          <t>Long-term incentive shares issued</t>
        </is>
      </c>
      <c r="B78" s="7" t="n">
        <v>0.3</v>
      </c>
      <c r="F78" s="7" t="n">
        <v>0.3</v>
      </c>
      <c r="I78" s="6" t="n">
        <v>0.3</v>
      </c>
    </row>
    <row r="79">
      <c r="A79" s="4" t="inlineStr">
        <is>
          <t>Share based compensation</t>
        </is>
      </c>
      <c r="B79" s="7" t="n">
        <v>1.3</v>
      </c>
      <c r="F79" s="7" t="n">
        <v>1.3</v>
      </c>
      <c r="I79" s="6" t="n">
        <v>1.3</v>
      </c>
    </row>
    <row r="80">
      <c r="A80" s="4" t="inlineStr">
        <is>
          <t>Restricted stock (in shares)</t>
        </is>
      </c>
      <c r="K80" s="5" t="n">
        <v>22</v>
      </c>
      <c r="N80" s="5" t="n">
        <v>-22</v>
      </c>
    </row>
    <row r="81">
      <c r="A81" s="4" t="inlineStr">
        <is>
          <t>Restricted stock</t>
        </is>
      </c>
      <c r="E81" s="6" t="n">
        <v>1.2</v>
      </c>
      <c r="H81" s="6" t="n">
        <v>1.2</v>
      </c>
      <c r="K81" s="6" t="n">
        <v>1.2</v>
      </c>
    </row>
    <row r="82">
      <c r="A82" s="4" t="inlineStr">
        <is>
          <t>Ending balance (in shares) at Apr. 30, 2022</t>
        </is>
      </c>
      <c r="I82" s="5" t="n">
        <v>48636</v>
      </c>
      <c r="L82" s="5" t="n">
        <v>28206</v>
      </c>
    </row>
    <row r="83">
      <c r="A83" s="4" t="inlineStr">
        <is>
          <t>Ending balance at Apr. 30, 2022</t>
        </is>
      </c>
      <c r="B83" s="6" t="n">
        <v>1718.4</v>
      </c>
      <c r="F83" s="6" t="n">
        <v>1686.4</v>
      </c>
      <c r="I83" s="10" t="n">
        <v>186</v>
      </c>
      <c r="L83" s="10" t="n">
        <v>-134</v>
      </c>
      <c r="O83" s="6" t="n">
        <v>1910.3</v>
      </c>
      <c r="P83" s="6" t="n">
        <v>-275.9</v>
      </c>
      <c r="Q83" s="10" t="n">
        <v>32</v>
      </c>
    </row>
    <row r="84"/>
    <row r="85">
      <c r="A85" s="4" t="inlineStr">
        <is>
          <t>[1]</t>
        </is>
      </c>
      <c r="B85" s="4" t="inlineStr">
        <is>
          <t>Three and six months ended April 30, 2022 balances include $113.1 million release of foreign currency translation from business divestment.</t>
        </is>
      </c>
    </row>
  </sheetData>
  <mergeCells count="3">
    <mergeCell ref="B1:C1"/>
    <mergeCell ref="A84:Q84"/>
    <mergeCell ref="B85:Q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VESTITURES - Additional Information (Details) $ in Millions</t>
        </is>
      </c>
      <c r="B1" s="2" t="inlineStr">
        <is>
          <t>3 Months Ended</t>
        </is>
      </c>
      <c r="C1" s="2" t="inlineStr">
        <is>
          <t>6 Months Ended</t>
        </is>
      </c>
    </row>
    <row r="2">
      <c r="B2" s="2" t="inlineStr">
        <is>
          <t>Apr. 30, 2022USD ($)</t>
        </is>
      </c>
      <c r="C2" s="2" t="inlineStr">
        <is>
          <t>Apr. 30, 2022USD ($)</t>
        </is>
      </c>
    </row>
    <row r="3">
      <c r="A3" s="3" t="inlineStr">
        <is>
          <t>Income Statement, Balance Sheet and Additional Disclosures by Disposal Groups, Including Discontinued Operations [Line Items]</t>
        </is>
      </c>
    </row>
    <row r="4">
      <c r="A4" s="4" t="inlineStr">
        <is>
          <t>Preliminary adjustments</t>
        </is>
      </c>
      <c r="B4" s="6" t="n">
        <v>38.8</v>
      </c>
      <c r="C4" s="6" t="n">
        <v>38.8</v>
      </c>
    </row>
    <row r="5">
      <c r="A5" s="4" t="inlineStr">
        <is>
          <t>Disposal group, including discontinued operation, cash</t>
        </is>
      </c>
      <c r="B5" s="7" t="n">
        <v>131.6</v>
      </c>
      <c r="C5" s="7" t="n">
        <v>131.6</v>
      </c>
    </row>
    <row r="6">
      <c r="A6" s="4" t="inlineStr">
        <is>
          <t>Cash and cash equivalents</t>
        </is>
      </c>
      <c r="B6" s="7" t="n">
        <v>24.4</v>
      </c>
      <c r="C6" s="7" t="n">
        <v>24.4</v>
      </c>
    </row>
    <row r="7">
      <c r="A7" s="4" t="inlineStr">
        <is>
          <t>Global Industrial Packaging</t>
        </is>
      </c>
    </row>
    <row r="8">
      <c r="A8" s="3" t="inlineStr">
        <is>
          <t>Income Statement, Balance Sheet and Additional Disclosures by Disposal Groups, Including Discontinued Operations [Line Items]</t>
        </is>
      </c>
    </row>
    <row r="9">
      <c r="A9" s="4" t="inlineStr">
        <is>
          <t>Gain (loss) on disposition of business</t>
        </is>
      </c>
      <c r="B9" s="7" t="n">
        <v>4.2</v>
      </c>
      <c r="C9" s="7" t="n">
        <v>4.2</v>
      </c>
    </row>
    <row r="10">
      <c r="A10" s="4" t="inlineStr">
        <is>
          <t>Gain on sale of equity method investments</t>
        </is>
      </c>
      <c r="C10" s="7" t="n">
        <v>4.8</v>
      </c>
    </row>
    <row r="11">
      <c r="A11" s="4" t="inlineStr">
        <is>
          <t>Disposal Group, Disposed of by Sale, Not Discontinued Operations | Flexible Packaging JV</t>
        </is>
      </c>
    </row>
    <row r="12">
      <c r="A12" s="3" t="inlineStr">
        <is>
          <t>Income Statement, Balance Sheet and Additional Disclosures by Disposal Groups, Including Discontinued Operations [Line Items]</t>
        </is>
      </c>
    </row>
    <row r="13">
      <c r="A13" s="4" t="inlineStr">
        <is>
          <t>Cash consideration</t>
        </is>
      </c>
      <c r="B13" s="5" t="n">
        <v>123</v>
      </c>
      <c r="C13" s="5" t="n">
        <v>123</v>
      </c>
    </row>
    <row r="14">
      <c r="A14" s="4" t="inlineStr">
        <is>
          <t>Gain (loss) on disposition of business</t>
        </is>
      </c>
      <c r="B14" s="6" t="n">
        <v>-0.6</v>
      </c>
      <c r="C14" s="6"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Foreign currency translation released from business divestment</t>
        </is>
      </c>
      <c r="B3" s="6" t="n">
        <v>113.1</v>
      </c>
      <c r="D3" s="6" t="n">
        <v>113.1</v>
      </c>
    </row>
    <row r="4">
      <c r="A4" s="4" t="inlineStr">
        <is>
          <t>Derivative financial instrument, tax expense (benefit)</t>
        </is>
      </c>
      <c r="B4" s="5" t="n">
        <v>-8</v>
      </c>
      <c r="C4" s="6" t="n">
        <v>3.2</v>
      </c>
      <c r="D4" s="5" t="n">
        <v>-12</v>
      </c>
      <c r="E4" s="6" t="n">
        <v>3.8</v>
      </c>
    </row>
    <row r="5">
      <c r="A5" s="4" t="inlineStr">
        <is>
          <t>Minimum pension liability adjustment, income tax expense (benefit)</t>
        </is>
      </c>
      <c r="B5" s="10" t="n">
        <v>1</v>
      </c>
      <c r="C5" s="6" t="n">
        <v>-8.800000000000001</v>
      </c>
      <c r="D5" s="6" t="n">
        <v>1.5</v>
      </c>
      <c r="E5" s="6" t="n">
        <v>-16.2</v>
      </c>
    </row>
    <row r="6">
      <c r="A6" s="4" t="inlineStr">
        <is>
          <t>Class A Common Stock</t>
        </is>
      </c>
    </row>
    <row r="7">
      <c r="A7" s="4" t="inlineStr">
        <is>
          <t>Dividend paid (in usd per share)</t>
        </is>
      </c>
      <c r="B7" s="8" t="n">
        <v>0.46</v>
      </c>
      <c r="C7" s="8" t="n">
        <v>0.44</v>
      </c>
      <c r="D7" s="8" t="n">
        <v>0.92</v>
      </c>
      <c r="E7" s="8" t="n">
        <v>0.88</v>
      </c>
    </row>
    <row r="8">
      <c r="A8" s="4" t="inlineStr">
        <is>
          <t>Class B Common Stock</t>
        </is>
      </c>
    </row>
    <row r="9">
      <c r="A9" s="4" t="inlineStr">
        <is>
          <t>Dividend paid (in usd per share)</t>
        </is>
      </c>
      <c r="B9" s="8" t="n">
        <v>0.6899999999999999</v>
      </c>
      <c r="C9" s="8" t="n">
        <v>0.66</v>
      </c>
      <c r="D9" s="8" t="n">
        <v>1.37</v>
      </c>
      <c r="E9" s="8" t="n">
        <v>1.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UNAUDITED) (Parenthetical) - USD ($) $ in Millions</t>
        </is>
      </c>
      <c r="B1" s="2" t="inlineStr">
        <is>
          <t>3 Months Ended</t>
        </is>
      </c>
      <c r="C1" s="2" t="inlineStr">
        <is>
          <t>6 Months Ended</t>
        </is>
      </c>
    </row>
    <row r="2">
      <c r="B2" s="2" t="inlineStr">
        <is>
          <t>Apr. 30, 2022</t>
        </is>
      </c>
      <c r="C2" s="2" t="inlineStr">
        <is>
          <t>Apr. 30, 2022</t>
        </is>
      </c>
    </row>
    <row r="3">
      <c r="A3" s="3" t="inlineStr">
        <is>
          <t>Statement of Comprehensive Income [Abstract]</t>
        </is>
      </c>
    </row>
    <row r="4">
      <c r="A4" s="4" t="inlineStr">
        <is>
          <t>Foreign currency translation released from business divestment</t>
        </is>
      </c>
      <c r="B4" s="6" t="n">
        <v>113.1</v>
      </c>
      <c r="C4" s="6" t="n">
        <v>11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Apr. 30, 2022</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asis of Presentation The interim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interim condensed consolidated financial statements and accompanying notes. Actual amounts could differ from those estimates. The fiscal year of Greif, Inc. and its subsidiaries (the “Company”) begins on November 1 and ends on October 31 of the following year. Any references to years or to any quarter of those years, relates to the fiscal year or quarter, as the case may be, ended in that year, unless otherwise stated. The information filed herein reflects all adjustments that are, in the opinion of management, necessary for a fair presentation of the interim condensed consolidated balance sheets as of April 30, 2022 and October 31, 2021, the interim condensed consolidated statements of income, comprehensive income and changes in shareholders' equity for the three and six months ended April 30, 2022 and 2021 and the interim condensed consolidated statements of cash flows for the six months ended April 30, 2022 and 2021 of the Company. The interim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terest and are accounted for using either the equity or cost method, as appropriate. The unaudited interim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21 (the “2021 Form 10-K”). Newly Adopted Accounting Standards In December 2019, the Financial Accounting Standards Board ("FASB") issued Accounting Standards Update ("ASU") 2019-12, "Income Taxes (Topic 740): Simplifying the Accounting for Income Taxes", which is intended to simplify accounting for income taxes. This ASU is effective for fiscal years beginning after December 15, 2020, including interim periods within those fiscal years, with early adoption permitted. The Company adopted this ASU on November 1, 2021. The adoption of this guidance did not have a material impact on the Company's financial position, results of operations, comprehensive income, cash flows or disclosures. Recently Issued Accounting Standards Except for the accounting pronouncement described above, there have been no new accounting pronouncements issued since the filing of the 2021 Form 10-K that have significance, or potential significance, to the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9:37:36Z</dcterms:created>
  <dcterms:modified xmlns:dcterms="http://purl.org/dc/terms/" xmlns:xsi="http://www.w3.org/2001/XMLSchema-instance" xsi:type="dcterms:W3CDTF">2022-06-09T19:37:36Z</dcterms:modified>
</cp:coreProperties>
</file>